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PRINCIPAL BUSINESS ACTIVITY AND" sheetId="7" r:id="rId7"/>
    <s:sheet name="SUMMARY OF SIGNIFICANT ACCOUNTI" sheetId="8" r:id="rId8"/>
    <s:sheet name="FAIR VALUE" sheetId="9" r:id="rId9"/>
    <s:sheet name="DUE FROM FACTOR AND CUSTOMER CR" sheetId="10" r:id="rId10"/>
    <s:sheet name="ACCOUNTS AND OTHER RECEIVABLES," sheetId="11" r:id="rId11"/>
    <s:sheet name="INVENTORIES" sheetId="12" r:id="rId12"/>
    <s:sheet name="PREPAID EXPENSES AND OTHER CURR" sheetId="13" r:id="rId13"/>
    <s:sheet name="PROPERTY AND EQUIPMENT, NET" sheetId="14" r:id="rId14"/>
    <s:sheet name="INVESTMENT IN GMS ENTERTAINMENT" sheetId="15" r:id="rId15"/>
    <s:sheet name="ACCOUNTS PAYABLE AND ACCRUED EX" sheetId="16" r:id="rId16"/>
    <s:sheet name="STOCKHOLDERS' EQUITY" sheetId="17" r:id="rId17"/>
    <s:sheet name="STOCK BASED COMPENSATION ARRANG" sheetId="18" r:id="rId18"/>
    <s:sheet name="INCOME TAXES" sheetId="19" r:id="rId19"/>
    <s:sheet name="LOSS PER SHARE" sheetId="20" r:id="rId20"/>
    <s:sheet name="COMMITMENTS AND CONTINGENCIES" sheetId="21" r:id="rId21"/>
    <s:sheet name="WORKFORCE REDUCTION" sheetId="22" r:id="rId22"/>
    <s:sheet name="RELATED PARTIES" sheetId="23" r:id="rId23"/>
    <s:sheet name="ASSIGNMENT OF ASSETS AND LIABIL" sheetId="24" r:id="rId24"/>
    <s:sheet name="SUMMARY OF SIGNIFICANT ACCOUN25" sheetId="25" r:id="rId25"/>
    <s:sheet name="FAIR VALUE (Tables)" sheetId="26" r:id="rId26"/>
    <s:sheet name="DUE FROM FACTOR AND CUSTOMER 27" sheetId="27" r:id="rId27"/>
    <s:sheet name="ACCOUNTS AND OTHER RECEIVABLE28" sheetId="28" r:id="rId28"/>
    <s:sheet name="INVENTORIES (Tables)" sheetId="29" r:id="rId29"/>
    <s:sheet name="PREPAID EXPENSES AND OTHER CU30" sheetId="30" r:id="rId30"/>
    <s:sheet name="PROPERTY AND EQUIPMENT, NET (Ta" sheetId="31" r:id="rId31"/>
    <s:sheet name="ACCOUNTS PAYABLE AND ACCRUED 32" sheetId="32" r:id="rId32"/>
    <s:sheet name="STOCKHOLDERS' EQUITY (Tables)" sheetId="33" r:id="rId33"/>
    <s:sheet name="STOCK BASED COMPENSATION ARRA34" sheetId="34" r:id="rId34"/>
    <s:sheet name="LOSS PER SHARE (Tables)" sheetId="35" r:id="rId35"/>
    <s:sheet name="WORKFORCE REDUCTION (Tables)" sheetId="36" r:id="rId36"/>
    <s:sheet name="PRINCIPAL BUSINESS ACTIVITY A37" sheetId="37" r:id="rId37"/>
    <s:sheet name="SUMMARY OF SIGNIFICANT ACCOUN38" sheetId="38" r:id="rId38"/>
    <s:sheet name="FAIR VALUE (Details)" sheetId="39" r:id="rId39"/>
    <s:sheet name="FAIR VALUE (Details 1)" sheetId="40" r:id="rId40"/>
    <s:sheet name="FAIR VALUE (Details 2)" sheetId="41" r:id="rId41"/>
    <s:sheet name="DUE FROM FACTOR AND CUSTOMER 42" sheetId="42" r:id="rId42"/>
    <s:sheet name="DUE FROM FACTOR AND CUSTOMER 43" sheetId="43" r:id="rId43"/>
    <s:sheet name="ACCOUNTS AND OTHER RECEIVABLE44" sheetId="44" r:id="rId44"/>
    <s:sheet name="ACCOUNTS AND OTHER RECEIVABLE45" sheetId="45" r:id="rId45"/>
    <s:sheet name="INVENTORIES (Details)" sheetId="46" r:id="rId46"/>
    <s:sheet name="PREPAID EXPENSES AND OTHER CU47" sheetId="47" r:id="rId47"/>
    <s:sheet name="PROPERTY AND EQUIPMENT, NET (De" sheetId="48" r:id="rId48"/>
    <s:sheet name="PROPERTY AND EQUIPMENT, NET (49" sheetId="49" r:id="rId49"/>
    <s:sheet name="INVESTMENT IN GMS ENTERTAINME50" sheetId="50" r:id="rId50"/>
    <s:sheet name="ACCOUNTS PAYABLE AND ACCRUED 51" sheetId="51" r:id="rId51"/>
    <s:sheet name="STOCKHOLDERS' EQUITY (Details)" sheetId="52" r:id="rId52"/>
    <s:sheet name="STOCKHOLDERS' EQUITY (Details T" sheetId="53" r:id="rId53"/>
    <s:sheet name="STOCK BASED COMPENSATION ARRA54" sheetId="54" r:id="rId54"/>
    <s:sheet name="STOCK BASED COMPENSATION ARRA55" sheetId="55" r:id="rId55"/>
    <s:sheet name="STOCK BASED COMPENSATION ARRA56" sheetId="56" r:id="rId56"/>
    <s:sheet name="LOSS PER SHARE (Details)" sheetId="57" r:id="rId57"/>
    <s:sheet name="LOSS PER SHARE (Details Textual" sheetId="58" r:id="rId58"/>
    <s:sheet name="COMMITMENTS AND CONTINGENCIES (" sheetId="59" r:id="rId59"/>
    <s:sheet name="WORKFORCE REDUCTION (Details)" sheetId="60" r:id="rId60"/>
    <s:sheet name="RELATED PARTIES (Details Textua" sheetId="61" r:id="rId61"/>
    <s:sheet name="ASSIGNMENT OF ASSETS AND LIAB62" sheetId="62" r:id="rId62"/>
  </s:sheets>
  <s:definedNames/>
  <s:calcPr calcId="124519" calcMode="auto" fullCalcOnLoad="1"/>
</s:workbook>
</file>

<file path=xl/sharedStrings.xml><?xml version="1.0" encoding="utf-8"?>
<sst xmlns="http://schemas.openxmlformats.org/spreadsheetml/2006/main" uniqueCount="508">
  <si>
    <t>Document And Entity Information - shares</t>
  </si>
  <si>
    <t>9 Months Ended</t>
  </si>
  <si>
    <t>Jul. 31, 2015</t>
  </si>
  <si>
    <t>Sep. 08, 2015</t>
  </si>
  <si>
    <t>Document Information [Line Items]</t>
  </si>
  <si>
    <t>Entity Registrant Name</t>
  </si>
  <si>
    <t>MAJESCO ENTERTAINMENT CO</t>
  </si>
  <si>
    <t>Entity Central Index Key</t>
  </si>
  <si>
    <t>Current Fiscal Year End Date</t>
  </si>
  <si>
    <t>--10-31</t>
  </si>
  <si>
    <t>Entity Filer Category</t>
  </si>
  <si>
    <t>Smaller Reporting Company</t>
  </si>
  <si>
    <t>Trading Symbol</t>
  </si>
  <si>
    <t>COOL</t>
  </si>
  <si>
    <t>Entity Common Stock, Shares Outstanding</t>
  </si>
  <si>
    <t>Document Type</t>
  </si>
  <si>
    <t>10-Q</t>
  </si>
  <si>
    <t>Amendment Flag</t>
  </si>
  <si>
    <t>false</t>
  </si>
  <si>
    <t>Document Period End Date</t>
  </si>
  <si>
    <t>Jul. 31,
		2015</t>
  </si>
  <si>
    <t>Document Fiscal Period Focus</t>
  </si>
  <si>
    <t>Q3</t>
  </si>
  <si>
    <t>Document Fiscal Year Focus</t>
  </si>
  <si>
    <t>CONDENSED CONSOLIDATED BALANCE SHEETS - USD ($) $ in Thousands</t>
  </si>
  <si>
    <t>Oct. 31, 2014</t>
  </si>
  <si>
    <t>Current assets:</t>
  </si>
  <si>
    <t>Cash and cash equivalents</t>
  </si>
  <si>
    <t>Accounts and other receivables</t>
  </si>
  <si>
    <t>Inventory</t>
  </si>
  <si>
    <t>Capitalized software development costs and license fees</t>
  </si>
  <si>
    <t>Advances to GMS Entertainment Limited</t>
  </si>
  <si>
    <t>Prepaid expenses and other current assets</t>
  </si>
  <si>
    <t>Total current assets</t>
  </si>
  <si>
    <t>Property and equipment, net</t>
  </si>
  <si>
    <t>Total assets</t>
  </si>
  <si>
    <t>Current liabilities:</t>
  </si>
  <si>
    <t>Accounts payable and accrued expenses</t>
  </si>
  <si>
    <t>Payable to Zift</t>
  </si>
  <si>
    <t>Due to distribution partners</t>
  </si>
  <si>
    <t>Customer credits</t>
  </si>
  <si>
    <t>Advances from customers and deferred revenue</t>
  </si>
  <si>
    <t>Total current liabilities</t>
  </si>
  <si>
    <t>Other liabilities</t>
  </si>
  <si>
    <t>Total liabilities</t>
  </si>
  <si>
    <t>Commitments and contingencies</t>
  </si>
  <si>
    <t>Stockholders’ equity:</t>
  </si>
  <si>
    <t>Common stock  $.001 par value; 250,000,000 shares authorized; 9,665,701 and 6,620,660 shares issued and outstanding at July 31, 2015 and October 31, 2014, respectively</t>
  </si>
  <si>
    <t>Escrowed proceeds</t>
  </si>
  <si>
    <t>Additional paid-in capital</t>
  </si>
  <si>
    <t>Accumulated deficit</t>
  </si>
  <si>
    <t>Net stockholders’ equity</t>
  </si>
  <si>
    <t>Total liabilities and stockholders’ equity</t>
  </si>
  <si>
    <t>Series A Convertible Preferred stock [Member]</t>
  </si>
  <si>
    <t>Preferred Stock, Value, Issued</t>
  </si>
  <si>
    <t>Series B Convertible Preferred stock [Member]</t>
  </si>
  <si>
    <t>Series C Convertible Preferred Stock [Member]</t>
  </si>
  <si>
    <t>CONDENSED CONSOLIDATED BALANCE SHEETS [Parenthetical] - USD ($) $ in Thousands</t>
  </si>
  <si>
    <t>Common stock, par value (in dollars per share)</t>
  </si>
  <si>
    <t>Common stock, shares authorized</t>
  </si>
  <si>
    <t>Common stock, shares issued</t>
  </si>
  <si>
    <t>Common stock, shares outstanding</t>
  </si>
  <si>
    <t>Preferred Stock, Shares Authorized</t>
  </si>
  <si>
    <t>Preferred Stock, Shares Outstanding</t>
  </si>
  <si>
    <t>Preferred Stock, Liquidation Preference, Value</t>
  </si>
  <si>
    <t>Preferred Stock Held In Escrow Shares</t>
  </si>
  <si>
    <t>CONDENSED CONSOLIDATED STATEMENTS OF OPERATIONS - USD ($) $ in Thousands</t>
  </si>
  <si>
    <t>3 Months Ended</t>
  </si>
  <si>
    <t>Jul. 31, 2014</t>
  </si>
  <si>
    <t>Net revenues</t>
  </si>
  <si>
    <t>Cost of sales</t>
  </si>
  <si>
    <t>Product costs</t>
  </si>
  <si>
    <t>Software development costs and license fees</t>
  </si>
  <si>
    <t>Total cost of sales</t>
  </si>
  <si>
    <t>Gross profit</t>
  </si>
  <si>
    <t>Operating costs and expenses</t>
  </si>
  <si>
    <t>Product research and development</t>
  </si>
  <si>
    <t>Selling and marketing</t>
  </si>
  <si>
    <t>General and administrative</t>
  </si>
  <si>
    <t>Workforce reduction</t>
  </si>
  <si>
    <t>Depreciation and amortization</t>
  </si>
  <si>
    <t>Total operating costs and expenses</t>
  </si>
  <si>
    <t>Operating loss</t>
  </si>
  <si>
    <t>Other expenses (income)</t>
  </si>
  <si>
    <t>Interest and financing costs (income)</t>
  </si>
  <si>
    <t>Loss from equity method investment</t>
  </si>
  <si>
    <t>Gain on extinguishment of liabilities</t>
  </si>
  <si>
    <t>Gains on asset sales, net</t>
  </si>
  <si>
    <t>Change in fair value of warrant liability</t>
  </si>
  <si>
    <t>Loss before income taxes</t>
  </si>
  <si>
    <t>Income taxes</t>
  </si>
  <si>
    <t>Net loss</t>
  </si>
  <si>
    <t>Conversion features accreted as dividends</t>
  </si>
  <si>
    <t>Net loss attributable to common shareholders</t>
  </si>
  <si>
    <t>Net loss attributable to common shareholders per share:</t>
  </si>
  <si>
    <t>Basic</t>
  </si>
  <si>
    <t>Diluted</t>
  </si>
  <si>
    <t>Weighted average shares outstanding:</t>
  </si>
  <si>
    <t>CONDENSED CONSOLIDATED STATEMENTS OF COMPREHENSIVE LOSS - USD ($) $ in Thousands</t>
  </si>
  <si>
    <t>Other comprehensive income</t>
  </si>
  <si>
    <t>Foreign currency translation adjustments</t>
  </si>
  <si>
    <t>Comprehensive loss</t>
  </si>
  <si>
    <t>CONDENSED CONSOLIDATED STATEMENTS OF CASH FLOWS - Class of Stock [Domain] - USD ($) $ in Thousands</t>
  </si>
  <si>
    <t>CASH FLOWS FROM OPERATING ACTIVITIES</t>
  </si>
  <si>
    <t>Adjustments to reconcile net loss to net cash used in operating activities:</t>
  </si>
  <si>
    <t>Non-cash compensation expense</t>
  </si>
  <si>
    <t>Provision for price protection</t>
  </si>
  <si>
    <t>Amortization of capitalized software development costs and license fees</t>
  </si>
  <si>
    <t>Offering costs expensed</t>
  </si>
  <si>
    <t>Impairment losses</t>
  </si>
  <si>
    <t>Provision for excess inventory</t>
  </si>
  <si>
    <t>Gain on extinguishment of liabilities, net</t>
  </si>
  <si>
    <t>Gain on asset sales, net</t>
  </si>
  <si>
    <t>Changes in operating assets and liabilities:</t>
  </si>
  <si>
    <t>Advance payments for inventory</t>
  </si>
  <si>
    <t>Prepaid expenses and other assets</t>
  </si>
  <si>
    <t>Net cash used in by operating activities</t>
  </si>
  <si>
    <t>CASH FLOWS FROM INVESTING ACTIVITIES</t>
  </si>
  <si>
    <t>Purchases of property and equipment</t>
  </si>
  <si>
    <t>Repayments from (advances to) GMS</t>
  </si>
  <si>
    <t>Proceeds from sale of assets</t>
  </si>
  <si>
    <t>Net cash provided by (used in) investing activities</t>
  </si>
  <si>
    <t>CASH FLOWS FROM FINANCING ACTIVITIES</t>
  </si>
  <si>
    <t>Repayment of inventory financing</t>
  </si>
  <si>
    <t>Net proceeds from sale of units</t>
  </si>
  <si>
    <t>Income tax withholding from stock compensation</t>
  </si>
  <si>
    <t>Effect of exchange rates on cash and cash equivalents</t>
  </si>
  <si>
    <t>Net increase (decrease) in cash and cash equivalents</t>
  </si>
  <si>
    <t>Cash and cash equivalents  beginning of period</t>
  </si>
  <si>
    <t>Cash and cash equivalents  end of period</t>
  </si>
  <si>
    <t>SUPPLEMENTAL CASH FLOW INFORMATION</t>
  </si>
  <si>
    <t>Cash paid during the period for interest and financing costs</t>
  </si>
  <si>
    <t>Cash paid during the period for income taxes</t>
  </si>
  <si>
    <t>SUPPLEMENTAL SCHEDULE OF NON CASH FINANCING ACTIVITIES</t>
  </si>
  <si>
    <t>Warrant liability reclassified to additional paid-in capital upon exchange</t>
  </si>
  <si>
    <t>PRINCIPAL BUSINESS ACTIVITY AND BASIS OF PRESENTATION</t>
  </si>
  <si>
    <t>Organization, Consolidation and Presentation of Financial Statements [Abstract]</t>
  </si>
  <si>
    <t>Organization, Consolidation and Presentation Of Financial Statements Disclosure [Text Block]</t>
  </si>
  <si>
    <t xml:space="preserve"> The accompanying financial statements present the financial results of Majesco Entertainment Company and Majesco Europe Limited, its wholly-owned subsidiary, (together, “Majesco” or the “Company”) on a consolidated basis. Prior to the November 2014 sale of its equity investment, the Company had 50% of the voting control of GMS Entertainment Limited (“GMS”) and the right to appoint one-half of the directors of GMS. Accordingly, the Company accounted for GMS on the equity method as a corporate joint venture. The Company is a provider of video game products primarily for the casual-game consumer and has published video games for interactive entertainment hardware platforms, including Nintendo’s DS, 3DS, Wii and WiiU, Sony’s PlayStation 3 and 4, or PS3 and PS4, Microsoft’s Xbox 360 and Xbox One and the personal computer, or PC. It has historically sold its products through two sales channels, retail and digital. It has sold packaged software to large retail chains, specialty retail stores, video game rental outlets and distributors and through digital distribution for platforms such as Xbox Live Arcade, PlayStation Network, or PSN, and Steam, and for mobile devices and online platforms. In July 2015, the Company transferred retail distribution activities, assets and obligations to a company owned by its former chief executive officer. See Note 18. The Company’s video game titles are targeted at various demographics at a range of price points. Due to the larger budget requirements for developing and marketing premium console titles for core gamers, the Company has focused on publishing more lower-cost games targeting casual-game consumers and independent game developer fans. In some instances, the Company’s titles are based on licenses of well-known properties and, in other cases, original properties. The Company enters into agreements with content providers and video game development studios for the creation of our video games. The Company’s operations involve similar products and customers worldwide. These products are developed and sold domestically and internationally. The Company is centrally managed and our chief operating decision makers, the chief executive and other officers, use consolidated and other financial information supplemented by sales information by product category, major product title and platform for making operational decisions and assessing financial performance. Accordingly, it operates in a single segment. The accompanying interim condensed consolidated financial statements of the Company are unaudited, but in the opinion of management, reflect all adjustments, consisting of normal recurring accruals, necessary for a fair presentation of the results for the interim period. Accordingly, they do not include all information and notes required by generally accepted accounting principles for complete financial statements. The Company’s financial results are impacted by the seasonality of the retail selling season and the timing of the release of new titles. The results of operations for interim periods are not necessarily indicative of results to be expected for the entire fiscal year. The balance sheet at October 31, 2014 has been derived from the audited financial statements at that date but does not include all of the information and footnotes required by accounting principles generally accepted in the United States of America for complete financial statements. These interim condensed consolidated financial statements should be read in conjunction with the Company’s consolidated financial statements and notes thereto for the year ended October 31, 2014 filed with the Securities and Exchange Commission on Form 10-K on January 29, 2015. Reverse Stock Split. In 2013, the Company received a notification letter from the NASDAQ Capital Market (“NASDAQ”) notifying it that it was not in compliance with its $1.00 minimum bid price requirement because the bid price for the Company’s common stock closed below $1.00 over the prior 30 consecutive business days. To regain compliance with this requirement, we completed a reverse stock split, which was effected on June 13, 2014 at a ratio of one-for-seven with no change in par value. All share information presented in this Quarterly Report on Form 10-Q gives effect to the reverse stock split.</t>
  </si>
  <si>
    <t>SUMMARY OF SIGNIFICANT ACCOUNTING POLICIES</t>
  </si>
  <si>
    <t>Accounting Policies [Abstract]</t>
  </si>
  <si>
    <t>Significant Accounting Policies [Text Block]</t>
  </si>
  <si>
    <t xml:space="preserve"> 2. SUMMARY OF SIGNIFICANT ACCOUNTING POLICIES Principles of Consolidation. Revenue Recognition. The Company generally sold its products to retailers and distributors on a no-return basis, although in certain instances, the Company provided price protection or other allowances on certain unsold products. Price protection, when granted and applicable, allows customers a partial credit against amounts they owe the Company with respect to merchandise unsold by them. Revenue is recognized, and accounts receivable is presented, net of estimates of these allowances. The Company estimated potential future product price protection and other allowances related to current period product revenue. The Company analyzed historical experience, current sell through of retailer inventory of the Company’s products, current trends in the video game market, the overall economy, changes in customer demand and acceptance of the Company’s products and other related factors when evaluating the adequacy of price protection and other allowances. Sales incentives or other consideration given by the Company to customers that were considered adjustments of the selling price of its products, such as rebates and product placement fees, were reflected as reductions of revenue. Sales incentives and other consideration that represent costs incurred by the Company for benefits received, such as the appearance of the Company’s products in a customer’s national circular ad, are reflected as selling and marketing expenses, in accordance with Accounting Standards Codification (“ASC”) 605-50, Customer Payments and Incentives In certain instances, customers and distributors provided the Company with cash advances on their orders. These advances are then applied against future sales to these customers. Advances were classified as advances from customers and deferred revenue in the accompanying balance sheets. The Company’s software products are sold as downloads of digital content for which the consumer takes possession of the digital content for a fee. Revenue from product downloads is generally recognized when the download is made available (assuming all other recognition criteria are met). When the Company operates hosted online games in which players can play for free and purchase virtual goods for use in the games, it recognizes revenues from the sale of virtual goods as service revenues over the estimated period in which players use the game. It currently estimates these periods of use to be three to four months. The Company periodically assesses its estimates for this period of use and future increases or decreases in these estimates and adjusts recognized revenues prospectively. The Company also recognizes advertising revenue as ads are served. The Company has not earned significant revenue to date related to hosted online games or advertising. The Company records revenue for distribution agreements where it is acting as an agent as defined by ASC Topic 605, Revenue Recognition, Subtopic 45, Principal Agent Considerations . Inventory. Capitalized Software Development Costs and License Fees. Prepaid license fees represent license fees to owners for the use of their intellectual property rights in the development of the Company’s products. Minimum guaranteed royalty payments for intellectual property licenses are initially recorded as an asset (prepaid license fees) and a current liability (accrued royalties payable) at the contractual amount upon execution of the contract or when specified milestones or events occur and when no significant performance remains with the licensor. Licenses are expensed to cost of sales at the higher of (i) the contractual royalty rate based on actual sales or (ii) an effective rate based upon total projected revenue related to such license. Capitalized software development costs and prepaid license fees are classified as non-current if they relate to titles for which the Company estimates the release date to be more than one year from the balance sheet date. The amortization period for capitalized software development costs and prepaid license fees is usually no longer than one year from the initial release of the product. If actual revenues or revised forecasted revenues fall below the initial forecasted revenue for a particular license, the charge to cost of sales may be larger than anticipated in any given quarter. The recoverability of capitalized software development costs and prepaid license fees is evaluated quarterly based on the expected performance of the specific products to which the costs relate. When, in management’s estimate, future cash flows will not be sufficient to recover previously capitalized costs, the Company expenses these capitalized costs to “cost of sales-software development costs and license fees,” in the period such a determination is made. These expenses may be incurred prior to a game’s release for games that have been developed. If a game is cancelled prior to completion of development and never released to market, the amount is expensed to operating costs and expenses. If the Company was required to write off licenses, due to changes in market conditions or product acceptance, its results of operations could be materially adversely affected. Costs of developing online free-to-play social games, including payments to third-party developers, are expensed as research and development expenses. Revenue from these games is largely dependent on players’ future purchasing behavior in the game and currently the Company cannot reliably project that future net cash flows from developed games will exceed related development costs. Prepaid license fees and milestone payments made to the Company’s third party developers are typically considered non-refundable advances against the total compensation they can earn based upon the sales performance of the products. Any additional royalty or other compensation earned beyond the milestone payments is expensed to cost of sales as incurred. Estimates. Loss Per Share. Commitments and Contingencies. Concentrations. Recent Accounting Pronouncements. Revenue. Revenue from Contracts with Customers</t>
  </si>
  <si>
    <t>FAIR VALUE</t>
  </si>
  <si>
    <t>Fair Value Disclosures [Abstract]</t>
  </si>
  <si>
    <t>Fair Value Disclosures [Text Block]</t>
  </si>
  <si>
    <t xml:space="preserve"> 3. FAIR VALUE July 31, Quoted prices Significant Significant Assets: Money market funds $ 6,505 $ 6,505 $  $  Bank deposits 2,079 2,079   Total financial assets $ 8,584 $ 8,584 $  $  October 31, Quoted prices Significant Significant Assets: Money market funds $ 6,099 $ 6,099 $  $  Bank deposits 1,097 1,097   Total financial assets $ 7,196 $ 7,196 $  $  Prior to the April 2015 exchange transaction described in Note 11, the Company had outstanding warrants that contained re-pricing provisions for “down-round” issuances and other events not indexed to the Company’s own stock and were classified as liabilities in the Company’s consolidated balance sheets. The Company recognized these warrants as liabilities at their fair value and re-measured them through the date of their exchange in April 2105. ASC 820 Fair Value Measurement The Company uses Level 3 inputs for its valuation methodology for the warrant liabilities. The estimated fair values were determined using a binomial option pricing model based on various assumptions. The Company’s derivative liabilities are adjusted to reflect estimated fair value at each period end, with any decrease or increase in the estimated fair value being recorded in other income or expense accordingly, as adjustments to the fair value of derivative liabilities. Various factors are considered in the pricing models the Company uses to value the warrants, including the Company’s current common stock price, the remaining life of the warrants, the volatility of the Company’s common stock price, and the risk-free interest rate. In addition, as of the valuation dates, management assessed the probabilities of future financing and other re-pricing events in the binominal valuation models. Nine months Beginning balance $ - Issuance of warrants 3,765 Change in fair value of warrant liability 1,547 Settlement of warrants (5,312) Ending balance $ - Market price of common stock $ 0.59-$1.26 Expected warrant term 4.5-5.0 years Risk-free rate 1.0% -1.7 % Expected volatility 80 % Dividend yield 0 % Probability of certain litigation costs at each of three pricing thresholds 0-33 % Probability of future down-round financing 0-50 % Stock price discount 0-41 % The carrying value of accounts receivable, accounts payable and accrued expenses, customer credits, due to distribution partners and advances from customers are reasonable estimates of their fair values because of their short-term maturity.</t>
  </si>
  <si>
    <t>DUE FROM FACTOR AND CUSTOMER CREDITS, NET</t>
  </si>
  <si>
    <t>Receivables [Abstract]</t>
  </si>
  <si>
    <t>Due From Factor Disclosure [Text Block]</t>
  </si>
  <si>
    <t xml:space="preserve"> 4. DUE FROM FACTOR AND CUSTOMER CREDITS, NET July 31, October 31, Outstanding accounts receivable sold to factor $ - $ 3,277 Less: customer allowances - (1,110) Less: provision for price protection - (2,338) (Customer credits)/Due from Factor $ - $ (171) In July 2015, the Company transferred assets and obligations related to its retail distribution activities to a company owned by its former chief executive officer. During the quarter ended July 31, 2015, the Company settled certain of its remaining outstanding customer allowances with retailers and distributors with cash payments. In addition, the Company eliminated its provisions for future price protection. See note 18. Outstanding accounts receivable sold to the factor as of July 31, 2015 and October 31, 2014 for which the Company retained credit risk amounted to $ 0 164</t>
  </si>
  <si>
    <t>ACCOUNTS AND OTHER RECEIVABLES, NET</t>
  </si>
  <si>
    <t>Loans, Notes, Trade and Other Receivables Disclosure [Text Block]</t>
  </si>
  <si>
    <t xml:space="preserve"> 5. ACCOUNTS AND OTHER RECEIVABLES, NET July 31, October 31, Trade accounts receivable, net of allowances of $0 $ 245 $ 1,597 Other accounts receivable 78 - Total accounts and other receivables, net $ 323 $ 1,597 </t>
  </si>
  <si>
    <t>INVENTORIES</t>
  </si>
  <si>
    <t>Inventory Disclosure [Abstract]</t>
  </si>
  <si>
    <t>Inventory Disclosure [Text Block]</t>
  </si>
  <si>
    <t xml:space="preserve"> 6. INVENTORIES Inventories consist of the following: July 31, October 31, Finished goods $ - $ 1,245 Packaging and components - 47 Total inventories $ - $ 1,292 In July 2015, the Company transferred assets and obligations related to its retail distribution activities to a company owned by its former chief executive officer, including its remaining inventory. See note 18.</t>
  </si>
  <si>
    <t>PREPAID EXPENSES AND OTHER CURRENT ASSETS</t>
  </si>
  <si>
    <t>Deferred Costs, Capitalized, Prepaid, and Other Assets Disclosure [Abstract]</t>
  </si>
  <si>
    <t>Prepaid Expense and Other Assets Current Disclosure [Text Block]</t>
  </si>
  <si>
    <t xml:space="preserve"> 7. PREPAID EXPENSES AND OTHER CURRENT ASSETS July 31, October 31, Advance payments for inventory $ - $ 57 Prepaid rent 7 72 Prepaid insurance 80 98 Other 49 22 Total prepaid expenses and other current assets $ 136 $ 249 </t>
  </si>
  <si>
    <t>PROPERTY AND EQUIPMENT, NET</t>
  </si>
  <si>
    <t>Property and Equipment, Net [Abstract]</t>
  </si>
  <si>
    <t>Property, Plant and Equipment Disclosure [Text Block]</t>
  </si>
  <si>
    <t xml:space="preserve"> 8. PROPERTY AND EQUIPMENT, NET July 31, October 31, Computers and software $ 61 $ 1,239 Furniture and equipment 78 402 Leasehold improvements - 150 Total property and equipment, gross 139 1,791 Accumulated depreciation (91) (1,593) Total property and equipment, net $ 48 $ 198 In the nine months ended July 31, 2015, in connection with the expiration of its prior facilities lease and its relocation, the Company disposed of property and equipment with a net book value of $ 92 20 72 200</t>
  </si>
  <si>
    <t>INVESTMENT IN GMS ENTERTAINMENT LIMITED</t>
  </si>
  <si>
    <t>Equity Method Investments and Joint Ventures [Abstract]</t>
  </si>
  <si>
    <t>Equity Method Investments and Joint Ventures Disclosure [Text Block]</t>
  </si>
  <si>
    <t xml:space="preserve"> 9. INVESTMENT IN GMS ENTERTAINMENT LIMITED In the fiscal year ended October 31, 2013, the Company formed GMS, an Isle of Man company, with a third party to pursue online casino gaming. The Company accounted for GMS on the equity method as a corporate joint venture. In the three and nine months ended July 31, 2014, the Company’s share of GMS’s net loss was $ 175 588 1,319 0 250 250</t>
  </si>
  <si>
    <t>ACCOUNTS PAYABLE AND ACCRUED EXPENSES; DUE TO DISTRIBUTION PARTNERS</t>
  </si>
  <si>
    <t>Payables and Accruals [Abstract]</t>
  </si>
  <si>
    <t>Accounts Payable and Accrued Liabilities Disclosure [Text Block]</t>
  </si>
  <si>
    <t xml:space="preserve"> 10. ACCOUNTS PAYABLE AND ACCRUED EXPENSES; DUE TO DISTRIBUTION PARTNERS July 31, October 31, Accounts payable-trade $ 578 $ 1,403 Royalties, fees and development 472 1,859 Salaries and other compensation 676 867 Other accruals 407 298 Total accounts payable and accrued expenses $ 2,133 $ 4,427 During the three and nine months ended July 31, 2015, the Company recognized gains on the extinguishment of liabilities related to certain accounts payable balances and claims for license fees and services that the Company determined would never be paid because they were no longer being pursued for payment and had passed the statute of limitations. In addition, the Company modified certain of its agreements with licensors, distribution partners and other vendors which reduced Company liabilities, generally in exchange for reduced or terminated license or distribution rights and current cash payment. Salaries and other compensation include accrued payroll expense, accrued incentive compensation and employer 401K plan contributions. Due to distribution partners represents amounts due to publishers for games distributed by the Company as an agent.</t>
  </si>
  <si>
    <t>STOCKHOLDERS' EQUITY</t>
  </si>
  <si>
    <t>Equity [Abstract]</t>
  </si>
  <si>
    <t>Stockholders Equity Note Disclosure [Text Block]</t>
  </si>
  <si>
    <t xml:space="preserve"> 11. STOCKHOLDERS’ EQUITY December Units and Series A Preferred Shares On December 17, 2014, pursuant to subscription agreements (the “December Subscription Agreements”) entered into with certain accredited investors (the “December Investors”) the Company completed a private placement of $ 6,000 0.68 0 0.68 0 The Series A Preferred Shares are convertible into shares of common stock based on a conversion calculation equal to the stated value of such Series A Preferred Share, plus all accrued and unpaid dividends, if any, on such Series A Preferred Share, as of such date of determination, divided by the conversion price. The stated value of each Preferred Share is $ 0.68 0.68 0 The holders of Series A Preferred Shares shall vote together with the holders of common stock on all matters on an as if converted basis, subject to certain limitations described in the Series A Certificate of Designations and the ownership limitations described below, and shall not vote as a separate class. At no time may all or a portion of the Series A Preferred Shares be converted if the number of shares of common stock to be issued pursuant to such conversion would exceed, when aggregated with all other shares of common stock owned by the holder at such time, the number of shares of common stock which would result in such Holder beneficially owning (as determined in accordance with Section 13(d) of the 1934 Act and the rules thereunder) more than 4.99 9.99 Prior to the exchange transaction described below, the December Warrants were exercisable at any time at a price of $ 0.68 The proceeds of the offering and certificates representing the Series A Preferred Shares and December Warrants underlying the December Units issued in the offering were deposited into an escrow account (the “December Escrow Amount”) with Signature Bank as the escrow agent (the “December Escrow Agent”) pursuant to an escrow agreement (the “December Escrow Agreement”) dated December 17, 2014, by and between the Company, the lead investor in the unit financing and the December Escrow Agent, and certificates representing the December Warrants and a record of the Series A Preferred Shares sold in the December Private Placement were deposited and recorded with the Company’s corporate secretary (the “December Securities Escrow Agent”). Upon the closing of the December Private Placement on December 17, 2014 (such date, the “December Closing Date”), $ 1,000 1,000 5,000 if either, (i) the lead investor has approved the release, (ii) the approval of the requisite number of December Investors has been obtained, (iii) the Company has executed definitive binding documents for certain transactions, as described in the December Subscription Agreements, and such transaction(s) are to close contemporaneously with the release, following approval by the Company’s stockholders or (iv) the following conditions are present: (a) nine months has elapsed from the December Closing Date and release is approved by each of the directors appointed at closing (being the non-continuing directors); (b) no subsequent release of the December Escrow Amount has been consummated; and (c) no more than $1,000 is released (the “December Release Conditions”). In the event that on and as of the twelve month anniversary of the December Closing Date none of the December Release Conditions have been satisfied, the December Escrow Agent shall return $5,000 to the December Investors, without interest or deduction, and the December Securities Escrow Agent shall return the $5,000 of December Units being held in escrow to the Company for cancellation The Company received net proceeds of $ 801 The Company has evaluated the guidance ASC 480-10 Distinguishing Liabilities from Equity and Contracts in an Entity’s Own Equity 603 120 397 The remaining net proceeds of $ 318 1,470,588 Upon stockholder approval in March 2015 of full conversion provisions of the escrowed December Warrants, the Company recorded a warrant liability and a discount on the Series A Preferred Shares amounting to $ 3,162 1,547 1,838 7,352,939 In connection with the December Private Placement, the Company also entered into separate Registration Rights Agreements with each December Investor, (as amended on January 30, 2015 and March 30, 2015, the “December Registration Rights Agreement”), pursuant to which the Company agreed to use its best efforts to file by June 30, 2015 a registration statement covering the resale of the shares of common stock issuable upon exercise or conversion of the Series A Preferred Shares and December Warrants and to maintain its effectiveness until all such securities have been sold or may be sold without restriction. In the event a registration statement covering such shares of common stock is not effective, the Company is required to pay to the December Investors on a monthly basis an amount equal to 1 April 2015 Exchange and Series B Preferred Shares On April 30, 2015, pursuant to warrant exchange agreements, the Company retired the 8,823,529 6,302,525 5,312 The Series B Preferred Shares are convertible into shares of common stock based on a conversion calculation equal to the stated value of such Series B Preferred Share, plus all accrued and unpaid dividends, if any, on such Series B Preferred Shares, as of such date of determination, divided by the conversion price. The stated value of each Preferred Share is $ 140.00 1.40 The Company is prohibited from effecting a conversion of the Series B Preferred Shares to the extent that, as a result of such conversion, such holder would beneficially own more than 4.99% of the number of shares of common stock outstanding immediately after giving effect to the issuance of shares of common stock upon conversion of the Series B Preferred Shares, which beneficial ownership limitation may be increased by the holder up to, but not exceeding, 9.99%. May 2015 Units and Series C Preferred Shares On May 15, 2015 (the “May Closing Date”), the Company closed its sale of $ 5,050 1.20 5.0 4.99 0 1.40 25,763.53 1,631,984 4,208,337 The Series C Preferred Shares are convertible into shares of common stock based on a conversion calculation equal to the stated value of such Series C Preferred Shares, plus all accrued and unpaid dividends, if any, on such Series C Preferred Shares, as of such date of determination, divided by the conversion price. The stated value of each Series C Preferred Share is $ 120.00 1.20 0.86 4.99 9.99 0 The May Warrants are exercisable, at any time, following the date the May Warrants are issued, at a price of $ 1.40 4.99 9.99 The offering was made pursuant to an exemption from registration under Section 4(a)(2) of the Securities Act of 1933, as amended (the “Securities Act”). On the May Closing Date the Company entered into separate registration rights agreements (the “May Registration Rights Agreement”) with each of the May Investors, pursuant to which the Company will undertake to file a registration statement to register the Shares and the common stock issuable upon the conversion of the Series C Preferred Shares, within thirty days following the May Closing Date, to cause such registration statement to be declared effective by the Securities and Exchange Commission within ninety days of the filing day and to maintain the effectiveness of the registration statement until all of such shares of common stock have been sold or are otherwise able to be sold pursuant to Rule 144. In the event the Company fails to file, or obtain effectiveness of, such registration statement with the given period of time, the Company will be obligated to pay liquidated damages to the May Investors for every thirty days during which such filing is not made and/or effectiveness obtained, such fee being subject to certain exceptions. The proceeds of the May Private Placement were deposited into an escrow account (the “May Escrow Amount”) with Signature Bank, as escrow agent (the “May Escrow Agent”) pursuant to an escrow agreement (the “May Escrow Agreement”), entered into by and between the Company, the lead investor (as defined in the May Subscription Agreements) and the May Escrow Agent, and certificates representing the May Warrants and a record of the Shares and Series C Preferred Shares, sold in the May Private Placement were deposited and recorded with the Company’s corporate secretary (the “May Securities Escrow Agent”) to be held in escrow. On the May Closing Date, twenty percent ( 20 1,010 20 80 4,040 The Company evaluated the guidance ASC 480-10 Distinguishing Liabilities from Equity and Contracts in an Entity’s Own Equity 2,010 1,273 1,767 Balance, October 31, 2014 $ 125,271 Common stock and warrants issued in May Units 3,015 Common stock issued in April 2015 warrant exchange 743 Compensation and other changes 788 Balance, July 31, 2015 $ 129,817 </t>
  </si>
  <si>
    <t>STOCK BASED COMPENSATION ARRANGEMENTS</t>
  </si>
  <si>
    <t>Disclosure of Compensation Related Costs, Share-based Payments [Abstract]</t>
  </si>
  <si>
    <t>Disclosure Of Compensation Related Costs, Share-Based Payments [Text Block]</t>
  </si>
  <si>
    <t xml:space="preserve"> 12. STOCK BASED COMPENSATION ARRANGEMENTS Stock-based compensation expense in the three and nine months ended July 31, 2015 amounted to $ 445 833 285 928 Outstanding at beginning of period 429,200 Granted 330,420 Forfeited or expired (153,975) Outstanding at end of period 605,645 In the nine months ended July 31, 2015, the Company granted options to purchase 301,998 0.68 80 1.5 Outstanding at beginning of period 126,239 Granted 511,730 Vested (191,938) Canceled (18,139) Outstanding at end of period 427,892 Restricted shares granted during the period include 300,000 88,002 Compensation-Stock Compensation Equity Based Payments to Non-Employees</t>
  </si>
  <si>
    <t>INCOME TAXES</t>
  </si>
  <si>
    <t>Income Tax Disclosure [Abstract]</t>
  </si>
  <si>
    <t>Income Tax Disclosure [Text Block]</t>
  </si>
  <si>
    <t xml:space="preserve"> 13. INCOME TAXES Due to the Company’s history of losses and uncertainty of future taxable income, a valuation allowance sufficient to fully offset net operating losses and other deferred tax assets has been established. The valuation allowance will be maintained until sufficient positive evidence exists to support a conclusion that a valuation allowance is not necessary. The Company’s effective tax rate for the three and nine months ended July 31, 2015 and 2014 differed from the expected U.S. federal statutory rate primarily due to the change in the valuation allowance. As a result of the Company’s private placements during the current fiscal year, a change of ownership under IRS Section 382 has likely occurred and, accordingly, the Company’s federal net operating loss carryforwards may be severely limited. The Company has not completed its calculations of any such limitations.</t>
  </si>
  <si>
    <t>LOSS PER SHARE</t>
  </si>
  <si>
    <t>Earnings Per Share [Abstract]</t>
  </si>
  <si>
    <t>Earnings Per Share [Text Block]</t>
  </si>
  <si>
    <t xml:space="preserve"> 14. LOSS PER SHARE The Company incurred a net loss for the three and nine months ended July 31, 2015, therefore potentially dilutive securities were not included in basic and diluted shares outstanding due to their antidilutive effect. Options, warrants, restricted shares and shares issuable upon conversion of preferred shares to acquire 19,356,514 674,712 10,401,067 695,867 Shares issuable upon conversion of series A preferred stock 1,424,019 Shares issuable upon conversion of series A preferred stock held in escrow 7,352,939 Shares issuable upon conversion of series B preferred stock 5,420,171 Shares issuable upon conversion of series C preferred stock 2,576,353 Shares issuable upon conversion of warrants 4,208,337 Non-vested portion of restricted stock grants 427,892 Shares issuable under stock options 605,645 </t>
  </si>
  <si>
    <t>COMMITMENTS AND CONTINGENCIES</t>
  </si>
  <si>
    <t>Commitments and Contingencies Disclosure [Abstract]</t>
  </si>
  <si>
    <t>Commitments and Contingencies Disclosure [Text Block]</t>
  </si>
  <si>
    <t xml:space="preserve"> 15. COMMITMENTS AND CONTINGENCIES Contingencies On February 26, 2015, a complaint for patent infringement was filed in the United States District Court for the Eastern District of Texas by Richard Baker, an individual residing in Australia, against the Company, along with Microsoft, Nintendo and a number of other game publisher defendants. The complaint alleges that the Company’s Zumba Fitness Kinect game infringed plaintiff’s patents in motion tracking technology. The plaintiff claims he has been damaged by the Company in the amount of $ 1,296 On September 20, 2012, a complaint for patent infringement was filed in the United States District Court for the Eastern District of Virginia by Intelligent Verification Systems, LLC against Microsoft Corporation and the Company. The complaint alleged that Kinect and certain of the Company’s Kinect games, including Zumba Fitness Rush, infringe the plaintiff’s patents relating to biometric facial recognition and facial expression recognition technology. In April 2015, the parties, by stipulation, agreed to entry of an order for summary judgment in favor of defendants, in the United Stated District Court for the Eastern District of Virginia following a Court ruling that recommended excluding plaintiff’s damages expert. We have been informed that plaintiff intends to appeal the decision of the Court to exclude its damages expert. In addition to the items above, the Company at times may be a party to claims and suits in the ordinary course of business. We record a liability when it is both probable that a liability has been incurred and the amount of the loss or range of loss can be reasonably estimated. The Company has not recorded a liability with respect to the matters above. While the Company believes that it has valid defenses with respect to the legal matters pending and intends to vigorously defend the matter above, given the uncertainty surrounding litigation, it is possible that the resolution of the matters could have a material adverse effect on our consolidated financial position, cash flows or results of operations. Commitments The Company routinely issues purchase orders and enters into short-term commitments in the ordinary course of business. As of July 31, 2015, commitments under development agreements amounted to $ 57</t>
  </si>
  <si>
    <t>WORKFORCE REDUCTION</t>
  </si>
  <si>
    <t>Work force Reduction Disclosure [Abstract]</t>
  </si>
  <si>
    <t>Workforce Reduction Disclosure [Text Block]</t>
  </si>
  <si>
    <t xml:space="preserve"> 16. WORKFORCE REDUCTION Beginning in October 2014 and continuing during the nine months ended July 31, 2015, the Company made reductions in its workforce affecting development, sales and marketing and other personnel. Three months Nine months Beginning balance $ 123 $ 323 Workforce reduction costs accrued 127 840 Workforce reduction costs paid (92) (1,005) Ending balance included in accounts payable and accrued expenses $ 158 $ 158 </t>
  </si>
  <si>
    <t>RELATED PARTIES</t>
  </si>
  <si>
    <t>Related Party Transactions [Abstract]</t>
  </si>
  <si>
    <t>Related Party Transactions Disclosure [Text Block]</t>
  </si>
  <si>
    <t xml:space="preserve"> 17. RELATED PARTIES Prior to its termination in October 2014, the Company had a consulting agreement with Morris Sutton, the Company’s former Chief Executive Officer and Chairman Emeritus. For the three and nine months ended July 31, 2014, fees incurred under the agreement amounted to $ 38 113 26 26 0 16 Prior to its termination in October 2014, the Company had a consulting agreement with a Board member. For the three and nine months ended July 31, 2014, fees incurred under the agreement amounted to $ 30 90 In January 2015, the Company entered into an agreement with Equity Stock Transfer for transfer agent services. A Board member of the Company is a co-founder and chief executive officer of Equity Stock Transfer. Fees under the agreement were $ 3 8</t>
  </si>
  <si>
    <t>ASSIGNMENT OF ASSETS AND LIABILITIES</t>
  </si>
  <si>
    <t>Assignment of Assets And Liabilities [Abstract]</t>
  </si>
  <si>
    <t>Assignment of Assets And Liabilities [Text Block]</t>
  </si>
  <si>
    <t xml:space="preserve"> 18. ASSIGNMENT OF ASSETS AND LIABILITIES On July 31, 2015, the Company transferred to Zift Interactive LLC (“Zift”), a newly-formed subsidiary, certain rights under certain of its publishing licenses related to developing, publishing and distributing video game products through retail distribution for a term of one year. The Company transferred Zift to its former chief executive officer, Jesse Sutton. In exchange, the Company received Mr. Sutton’s resignation from the position of chief executive officer of the Company, including waiver of any severance payments and the execution of a separation agreement, together with his agreement to serve as a consultant to the Company. In addition, Zift will pay the Company a specified percent of its net revenue from retail sales on a quarterly basis. In addition, the Company entered into a conveyance agreement with Zift under which it assigned to Zift certain assets used in the retail business and Zift agreed to assume and indemnify the Company for liabilities and claims related to the retail business, including customer claims for price protection and promotional allowances. The assets transferred to Zift included cash in an amount of $ 800 400 400 33 87 1,156 219 50</t>
  </si>
  <si>
    <t>SUMMARY OF SIGNIFICANT ACCOUNTING POLICIES (Policies)</t>
  </si>
  <si>
    <t>Consolidation, Policy [Policy Text Block]</t>
  </si>
  <si>
    <t xml:space="preserve"> Principles of Consolidation. </t>
  </si>
  <si>
    <t>Revenue Recognition, Policy [Policy Text Block]</t>
  </si>
  <si>
    <t xml:space="preserve"> Revenue Recognition. The Company generally sold its products to retailers and distributors on a no-return basis, although in certain instances, the Company provided price protection or other allowances on certain unsold products. Price protection, when granted and applicable, allows customers a partial credit against amounts they owe the Company with respect to merchandise unsold by them. Revenue is recognized, and accounts receivable is presented, net of estimates of these allowances. The Company estimated potential future product price protection and other allowances related to current period product revenue. The Company analyzed historical experience, current sell through of retailer inventory of the Company’s products, current trends in the video game market, the overall economy, changes in customer demand and acceptance of the Company’s products and other related factors when evaluating the adequacy of price protection and other allowances. Sales incentives or other consideration given by the Company to customers that were considered adjustments of the selling price of its products, such as rebates and product placement fees, were reflected as reductions of revenue. Sales incentives and other consideration that represent costs incurred by the Company for benefits received, such as the appearance of the Company’s products in a customer’s national circular ad, are reflected as selling and marketing expenses, in accordance with Accounting Standards Codification (“ASC”) 605-50, Customer Payments and Incentives In certain instances, customers and distributors provided the Company with cash advances on their orders. These advances are then applied against future sales to these customers. Advances were classified as advances from customers and deferred revenue in the accompanying balance sheets. The Company’s software products are sold as downloads of digital content for which the consumer takes possession of the digital content for a fee. Revenue from product downloads is generally recognized when the download is made available (assuming all other recognition criteria are met). When the Company operates hosted online games in which players can play for free and purchase virtual goods for use in the games, it recognizes revenues from the sale of virtual goods as service revenues over the estimated period in which players use the game. It currently estimates these periods of use to be three to four months. The Company periodically assesses its estimates for this period of use and future increases or decreases in these estimates and adjusts recognized revenues prospectively. The Company also recognizes advertising revenue as ads are served. The Company has not earned significant revenue to date related to hosted online games or advertising. The Company records revenue for distribution agreements where it is acting as an agent as defined by ASC Topic 605, Revenue Recognition, Subtopic 45, Principal Agent Considerations .</t>
  </si>
  <si>
    <t>Inventory, Policy [Policy Text Block]</t>
  </si>
  <si>
    <t xml:space="preserve"> Inventory.</t>
  </si>
  <si>
    <t>Capitalized Software Development Costs and License Fees [Policy Text Block]</t>
  </si>
  <si>
    <t xml:space="preserve"> Capitalized Software Development Costs and License Fees. Prepaid license fees represent license fees to owners for the use of their intellectual property rights in the development of the Company’s products. Minimum guaranteed royalty payments for intellectual property licenses are initially recorded as an asset (prepaid license fees) and a current liability (accrued royalties payable) at the contractual amount upon execution of the contract or when specified milestones or events occur and when no significant performance remains with the licensor. Licenses are expensed to cost of sales at the higher of (i) the contractual royalty rate based on actual sales or (ii) an effective rate based upon total projected revenue related to such license. Capitalized software development costs and prepaid license fees are classified as non-current if they relate to titles for which the Company estimates the release date to be more than one year from the balance sheet date. The amortization period for capitalized software development costs and prepaid license fees is usually no longer than one year from the initial release of the product. If actual revenues or revised forecasted revenues fall below the initial forecasted revenue for a particular license, the charge to cost of sales may be larger than anticipated in any given quarter. The recoverability of capitalized software development costs and prepaid license fees is evaluated quarterly based on the expected performance of the specific products to which the costs relate. When, in management’s estimate, future cash flows will not be sufficient to recover previously capitalized costs, the Company expenses these capitalized costs to “cost of sales-software development costs and license fees,” in the period such a determination is made. These expenses may be incurred prior to a game’s release for games that have been developed. If a game is cancelled prior to completion of development and never released to market, the amount is expensed to operating costs and expenses. If the Company was required to write off licenses, due to changes in market conditions or product acceptance, its results of operations could be materially adversely affected. Costs of developing online free-to-play social games, including payments to third-party developers, are expensed as research and development expenses. Revenue from these games is largely dependent on players’ future purchasing behavior in the game and currently the Company cannot reliably project that future net cash flows from developed games will exceed related development costs. Prepaid license fees and milestone payments made to the Company’s third party developers are typically considered non-refundable advances against the total compensation they can earn based upon the sales performance of the products. Any additional royalty or other compensation earned beyond the milestone payments is expensed to cost of sales as incurred.</t>
  </si>
  <si>
    <t>Use of Estimates, Policy [Policy Text Block]</t>
  </si>
  <si>
    <t xml:space="preserve"> Estimates.</t>
  </si>
  <si>
    <t>Earnings Per Share, Policy [Policy Text Block]</t>
  </si>
  <si>
    <t xml:space="preserve"> Loss Per Share.</t>
  </si>
  <si>
    <t>Commitments and Contingencies, Policy [Policy Text Block]</t>
  </si>
  <si>
    <t xml:space="preserve"> Commitments and Contingencies.</t>
  </si>
  <si>
    <t>Concentration Risk, Credit Risk, Policy [Policy Text Block]</t>
  </si>
  <si>
    <t xml:space="preserve"> Concentrations.</t>
  </si>
  <si>
    <t>New Accounting Pronouncements, Policy [Policy Text Block]</t>
  </si>
  <si>
    <t xml:space="preserve"> Revenue. Revenue from Contracts with Customers</t>
  </si>
  <si>
    <t>FAIR VALUE (Tables)</t>
  </si>
  <si>
    <t>Schedule of Fair Value, Assets and Liabilities Measured on Recurring Basis [Table Text Block]</t>
  </si>
  <si>
    <t xml:space="preserve"> The table below segregates all financial assets and liabilities that are measured at fair value on a recurring basis into the most appropriate level within the fair value hierarchy based on the inputs used to determine the fair value at the measurement date. July 31, Quoted prices Significant Significant Assets: Money market funds $ 6,505 $ 6,505 $  $  Bank deposits 2,079 2,079   Total financial assets $ 8,584 $ 8,584 $  $  October 31, Quoted prices Significant Significant Assets: Money market funds $ 6,099 $ 6,099 $  $  Bank deposits 1,097 1,097   Total financial assets $ 7,196 $ 7,196 $  $  </t>
  </si>
  <si>
    <t>Fair Value, Liabilities Measured on Recurring Basis, Unobservable Input Reconciliation [Table Text Block]</t>
  </si>
  <si>
    <t xml:space="preserve"> A summary of the changes to the Company’s warrant liability, as measured at fair value on a recurring basis using significant unobservable inputs (Level 3), for the nine months ended July 31, 2015 is presented below: Nine months Beginning balance $ - Issuance of warrants 3,765 Change in fair value of warrant liability 1,547 Settlement of warrants (5,312) Ending balance $ - </t>
  </si>
  <si>
    <t>Fair Value Assumptions Warrants [Table Text Block]</t>
  </si>
  <si>
    <t xml:space="preserve"> Assumptions used to determine the fair value of the warrants in the nine months ended July 31, 2015 were: Market price of common stock $ 0.59-$1.26 Expected warrant term 4.5-5.0 years Risk-free rate 1.0% -1.7 % Expected volatility 80 % Dividend yield 0 % Probability of certain litigation costs at each of three pricing thresholds 0-33 % Probability of future down-round financing 0-50 % Stock price discount 0-41 %</t>
  </si>
  <si>
    <t>DUE FROM FACTOR AND CUSTOMER CREDITS, NET(Tables)</t>
  </si>
  <si>
    <t>Schedule Of Due From Factor [Table Text Block]</t>
  </si>
  <si>
    <t xml:space="preserve"> Due from factor and customer credits, net, consists of the following: July 31, October 31, Outstanding accounts receivable sold to factor $ - $ 3,277 Less: customer allowances - (1,110) Less: provision for price protection - (2,338) (Customer credits)/Due from Factor $ - $ (171) </t>
  </si>
  <si>
    <t>ACCOUNTS AND OTHER RECEIVABLES, NET (Tables)</t>
  </si>
  <si>
    <t>Schedule of Accounts, Notes, Loans and Financing Receivable [Table Text Block]</t>
  </si>
  <si>
    <t xml:space="preserve"> Accounts and other receivables, net, consist of the following: July 31, October 31, Trade accounts receivable, net of allowances of $0 $ 245 $ 1,597 Other accounts receivable 78 - Total accounts and other receivables, net $ 323 $ 1,597 </t>
  </si>
  <si>
    <t>INVENTORIES (Tables)</t>
  </si>
  <si>
    <t>Schedule of Inventory, Current [Table Text Block]</t>
  </si>
  <si>
    <t xml:space="preserve"> Inventories consist of the following: July 31, October 31, Finished goods $ - $ 1,245 Packaging and components - 47 Total inventories $ - $ 1,292 </t>
  </si>
  <si>
    <t>PREPAID EXPENSES AND OTHER CURRENT ASSETS (Tables)</t>
  </si>
  <si>
    <t>Prepaid Expenses and Other Current Assets [Table Text Block]</t>
  </si>
  <si>
    <t xml:space="preserve"> Prepaid expenses and other current assets consist of the following: July 31, October 31, Advance payments for inventory $ - $ 57 Prepaid rent 7 72 Prepaid insurance 80 98 Other 49 22 Total prepaid expenses and other current assets $ 136 $ 249 </t>
  </si>
  <si>
    <t>PROPERTY AND EQUIPMENT, NET (Tables)</t>
  </si>
  <si>
    <t>Property, Plant and Equipment [Table Text Block]</t>
  </si>
  <si>
    <t xml:space="preserve"> Property and equipment, net, consist of the following: July 31, October 31, Computers and software $ 61 $ 1,239 Furniture and equipment 78 402 Leasehold improvements - 150 Total property and equipment, gross 139 1,791 Accumulated depreciation (91) (1,593) Total property and equipment, net $ 48 $ 198 </t>
  </si>
  <si>
    <t>ACCOUNTS PAYABLE AND ACCRUED EXPENSES; DUE TO DISTRIBUTION PARTNERS (Tables)</t>
  </si>
  <si>
    <t>Schedule of Accounts Payable and Accrued Liabilities [Table Text Block]</t>
  </si>
  <si>
    <t xml:space="preserve"> Accounts payable and accrued expenses consist of the following: July 31, October 31, Accounts payable-trade $ 578 $ 1,403 Royalties, fees and development 472 1,859 Salaries and other compensation 676 867 Other accruals 407 298 Total accounts payable and accrued expenses $ 2,133 $ 4,427 </t>
  </si>
  <si>
    <t>STOCKHOLDERS' EQUITY (Tables)</t>
  </si>
  <si>
    <t>Changes in additional paid-in capital [Table Text Block]</t>
  </si>
  <si>
    <t xml:space="preserve"> A summary of the changes in the Company’s additional paid-in capital in the nine months ended July 31, 2015 is as follows: Balance, October 31, 2014 $ 125,271 Common stock and warrants issued in May Units 3,015 Common stock issued in April 2015 warrant exchange 743 Compensation and other changes 788 Balance, July 31, 2015 $ 129,817 </t>
  </si>
  <si>
    <t>STOCK BASED COMPENSATION ARRANGEMENTS (Tables)</t>
  </si>
  <si>
    <t>Schedule of Share-based Compensation, Stock Options, Activity [Table Text Block]</t>
  </si>
  <si>
    <t xml:space="preserve"> A summary of the Company’s stock option activity in the nine months ended July 31, 2015 is presented below: Outstanding at beginning of period 429,200 Granted 330,420 Forfeited or expired (153,975) Outstanding at end of period 605,645 </t>
  </si>
  <si>
    <t>Schedule of Share-based Compensation, Restricted Stock and Restricted Stock Units Activity [Table Text Block]</t>
  </si>
  <si>
    <t xml:space="preserve"> A summary of the Company’s restricted stock activity in the nine months ended July 31, 2015 is presented below: Outstanding at beginning of period 126,239 Granted 511,730 Vested (191,938) Canceled (18,139) Outstanding at end of period 427,892 </t>
  </si>
  <si>
    <t>LOSS PER SHARE (Tables)</t>
  </si>
  <si>
    <t>Share-based Compensation, Performance Shares Award Outstanding Activity [Table Text Block]</t>
  </si>
  <si>
    <t xml:space="preserve"> The table below provides shares issuable under potentially dilutive securities that were not included in EPS due to their dilutive effect: total potentially dilutive shares outstanding, including those that are anti-dilutive, at July 31, 2015: Shares issuable upon conversion of series A preferred stock 1,424,019 Shares issuable upon conversion of series A preferred stock held in escrow 7,352,939 Shares issuable upon conversion of series B preferred stock 5,420,171 Shares issuable upon conversion of series C preferred stock 2,576,353 Shares issuable upon conversion of warrants 4,208,337 Non-vested portion of restricted stock grants 427,892 Shares issuable under stock options 605,645 </t>
  </si>
  <si>
    <t>WORKFORCE REDUCTION (Tables)</t>
  </si>
  <si>
    <t>Schedule Of Accrued Workforce Reduction Liabilities [Table Text Block]</t>
  </si>
  <si>
    <t xml:space="preserve"> Changes in the Company’s accrued liabilities for workforce reduction costs in the three and nine months ended July 31, 2015 were as follows: Three months Nine months Beginning balance $ 123 $ 323 Workforce reduction costs accrued 127 840 Workforce reduction costs paid (92) (1,005) Ending balance included in accounts payable and accrued expenses $ 158 $ 158 </t>
  </si>
  <si>
    <t>PRINCIPAL BUSINESS ACTIVITY AND BASIS OF PRESENTATION (Details Textual)</t>
  </si>
  <si>
    <t>Collaborative Arrangements and Non-collaborative Arrangement Transactions [Line Items]</t>
  </si>
  <si>
    <t>Stockholders' Equity, Reverse Stock Split</t>
  </si>
  <si>
    <t>In 2013, the Company received a notification letter from the NASDAQ Capital Market (NASDAQ) notifying it that it was not in compliance with its $1.00 minimum bid price requirement because the bid price for the Companys common stock closed below $1.00 over the prior 30 consecutive business days. To regain compliance with this requirement, we completed a reverse stock split, which was effected on June 13, 2014 at a ratio of one-for-seven with no change in par value. All share information presented in this Quarterly Report on Form 10-Q gives effect to the reverse stock split.</t>
  </si>
  <si>
    <t>SUMMARY OF SIGNIFICANT ACCOUNTING POLICIES (Details Textual)</t>
  </si>
  <si>
    <t>Sales Revenue, Net [Member] | Europe [Member]</t>
  </si>
  <si>
    <t>Accounting Policies [Line Items]</t>
  </si>
  <si>
    <t>Concentration Risk, Percentage</t>
  </si>
  <si>
    <t>12.00%</t>
  </si>
  <si>
    <t>Concentration Risk Description</t>
  </si>
  <si>
    <t>less than 10%</t>
  </si>
  <si>
    <t>GMS Entertainment Limited [Member]</t>
  </si>
  <si>
    <t>Equity Method Investment, Ownership Percentage</t>
  </si>
  <si>
    <t>50.00%</t>
  </si>
  <si>
    <t>Zumba Fitness [Member] | Sales Revenue, Net [Member]</t>
  </si>
  <si>
    <t>25.00%</t>
  </si>
  <si>
    <t>13.00%</t>
  </si>
  <si>
    <t>29.00%</t>
  </si>
  <si>
    <t>63.00%</t>
  </si>
  <si>
    <t>FAIR VALUE (Details) - USD ($) $ in Thousands</t>
  </si>
  <si>
    <t>Assets:</t>
  </si>
  <si>
    <t>Total financial assets</t>
  </si>
  <si>
    <t>Money Market Funds [Member]</t>
  </si>
  <si>
    <t>Bank Deposits [Member]</t>
  </si>
  <si>
    <t>Fair Value, Inputs, Level 1 [Member]</t>
  </si>
  <si>
    <t>Fair Value, Inputs, Level 1 [Member] | Money Market Funds [Member]</t>
  </si>
  <si>
    <t>Fair Value, Inputs, Level 1 [Member] | Bank Deposits [Member]</t>
  </si>
  <si>
    <t>Fair Value, Inputs, Level 2 [Member]</t>
  </si>
  <si>
    <t>Fair Value, Inputs, Level 2 [Member] | Money Market Funds [Member]</t>
  </si>
  <si>
    <t>Fair Value, Inputs, Level 2 [Member] | Bank Deposits [Member]</t>
  </si>
  <si>
    <t>Fair Value, Inputs, Level 3 [Member]</t>
  </si>
  <si>
    <t>Fair Value, Inputs, Level 3 [Member] | Money Market Funds [Member]</t>
  </si>
  <si>
    <t>Fair Value, Inputs, Level 3 [Member] | Bank Deposits [Member]</t>
  </si>
  <si>
    <t>FAIR VALUE (Details 1) $ in Thousands</t>
  </si>
  <si>
    <t>Jul. 31, 2015USD ($)</t>
  </si>
  <si>
    <t>Fair Value, Balance Sheet Grouping, Financial Statement Captions [Line Items]</t>
  </si>
  <si>
    <t>Beginning balance</t>
  </si>
  <si>
    <t>Issuance of warrants</t>
  </si>
  <si>
    <t>Settlement of warrants</t>
  </si>
  <si>
    <t>Ending balance</t>
  </si>
  <si>
    <t>FAIR VALUE (Details 2) - Jul. 31, 2015 - $ / shares</t>
  </si>
  <si>
    <t>Total</t>
  </si>
  <si>
    <t>Fair Value Measurements, Recurring and Nonrecurring, Valuation Techniques [Line Items]</t>
  </si>
  <si>
    <t>Expected volatility</t>
  </si>
  <si>
    <t>80.00%</t>
  </si>
  <si>
    <t>Dividend yield</t>
  </si>
  <si>
    <t>0.00%</t>
  </si>
  <si>
    <t>Maximum [Member]</t>
  </si>
  <si>
    <t>Market price of common stock</t>
  </si>
  <si>
    <t>Expected warrant term</t>
  </si>
  <si>
    <t>4 years 9 months 18 days</t>
  </si>
  <si>
    <t>5 years</t>
  </si>
  <si>
    <t>Risk-free rate</t>
  </si>
  <si>
    <t>1.70%</t>
  </si>
  <si>
    <t>Probability of certain litigation costs at each of three pricing thresholds</t>
  </si>
  <si>
    <t>33.00%</t>
  </si>
  <si>
    <t>Probability of future down-round financing</t>
  </si>
  <si>
    <t>Stock price discount</t>
  </si>
  <si>
    <t>41.00%</t>
  </si>
  <si>
    <t>Minimum [Member]</t>
  </si>
  <si>
    <t>4 years 6 months</t>
  </si>
  <si>
    <t>1.00%</t>
  </si>
  <si>
    <t>DUE FROM FACTOR AND CUSTOMER CREDITS, NET (Details) - USD ($) $ in Thousands</t>
  </si>
  <si>
    <t>Accounts, Notes, Loans and Financing Receivable [Line Items]</t>
  </si>
  <si>
    <t>Outstanding accounts receivable sold to factor</t>
  </si>
  <si>
    <t>Less: customer allowances</t>
  </si>
  <si>
    <t>Less: provision for price protection</t>
  </si>
  <si>
    <t>(Customer credits)/Due from Factor</t>
  </si>
  <si>
    <t>DUE FROM FACTOR AND CUSTOMER CREDITS, NET (Details Textual) - USD ($) $ in Thousands</t>
  </si>
  <si>
    <t>Credit Risk Amount</t>
  </si>
  <si>
    <t>Allowances For Uncollectible Accounts</t>
  </si>
  <si>
    <t>ACCOUNTS AND OTHER RECEIVABLES, NET (Details) - USD ($) $ in Thousands</t>
  </si>
  <si>
    <t>Trade accounts receivable, net of allowances</t>
  </si>
  <si>
    <t>Other accounts receivable</t>
  </si>
  <si>
    <t>Total accounts and other receivables, net</t>
  </si>
  <si>
    <t>ACCOUNTS AND OTHER RECEIVABLES, NET (Details Textual) - USD ($)</t>
  </si>
  <si>
    <t>Allowance for Doubtful Accounts Receivable, Current</t>
  </si>
  <si>
    <t>INVENTORIES (Details) - USD ($) $ in Thousands</t>
  </si>
  <si>
    <t>Inventory [Line Items]</t>
  </si>
  <si>
    <t>Finished goods</t>
  </si>
  <si>
    <t>Packaging and components</t>
  </si>
  <si>
    <t>Total inventories</t>
  </si>
  <si>
    <t>PREPAID EXPENSES AND OTHER CURRENT ASSETS (Details) - USD ($) $ in Thousands</t>
  </si>
  <si>
    <t>Prepaid Expenses [Line Items]</t>
  </si>
  <si>
    <t>Prepaid rent</t>
  </si>
  <si>
    <t>Prepaid insurance</t>
  </si>
  <si>
    <t>Other</t>
  </si>
  <si>
    <t>Total prepaid expenses and other current assets</t>
  </si>
  <si>
    <t>PROPERTY AND EQUIPMENT, NET (Details) - USD ($) $ in Thousands</t>
  </si>
  <si>
    <t>Property, Plant and Equipment [Line Items]</t>
  </si>
  <si>
    <t>Computers and software</t>
  </si>
  <si>
    <t>Furniture and equipment</t>
  </si>
  <si>
    <t>Leasehold improvements</t>
  </si>
  <si>
    <t>Total property and equipment, gross</t>
  </si>
  <si>
    <t>Accumulated depreciation</t>
  </si>
  <si>
    <t>Total property and equipment, net</t>
  </si>
  <si>
    <t>PROPERTY AND EQUIPMENT, NET (Details Textual) - USD ($) $ in Thousands</t>
  </si>
  <si>
    <t>Property, Plant and Equipment, Disposals</t>
  </si>
  <si>
    <t>Proceeds from Sale of Property, Plant, and Equipment</t>
  </si>
  <si>
    <t>Gain on Transfer of Game Rights</t>
  </si>
  <si>
    <t>Gain (Loss) on Disposition of Assets</t>
  </si>
  <si>
    <t>INVESTMENT IN GMS ENTERTAINMENT LIMITED (Details Textual) - USD ($) $ in Thousands</t>
  </si>
  <si>
    <t>1 Months Ended</t>
  </si>
  <si>
    <t>Nov. 30, 2014</t>
  </si>
  <si>
    <t>Schedule of Equity Method Investments [Line Items]</t>
  </si>
  <si>
    <t>Due from Related Parties, Current</t>
  </si>
  <si>
    <t>Equity Method Investment, Other than Temporary Impairment</t>
  </si>
  <si>
    <t>Equity Method Investments</t>
  </si>
  <si>
    <t>Proceeds from Sale of Equity Method Investments</t>
  </si>
  <si>
    <t>ACCOUNTS PAYABLE AND ACCRUED EXPENSES; DUE TO DISTRIBUTION PARTNERS (Details) - USD ($) $ in Thousands</t>
  </si>
  <si>
    <t>Accounts Payable and Accrued Expenses [Line Items]</t>
  </si>
  <si>
    <t>Accounts payable-trade</t>
  </si>
  <si>
    <t>Royalties, fees and development</t>
  </si>
  <si>
    <t>Salaries and other compensation</t>
  </si>
  <si>
    <t>Other accruals</t>
  </si>
  <si>
    <t>Total accounts payable and accrued expenses</t>
  </si>
  <si>
    <t>STOCKHOLDERS' EQUITY (Details) $ in Thousands</t>
  </si>
  <si>
    <t>Balance, October 31, 2014</t>
  </si>
  <si>
    <t>Common stock and warrants issued in May Units</t>
  </si>
  <si>
    <t>Common stock issued in April 2015 warrant exchange</t>
  </si>
  <si>
    <t>Compensation and other changes</t>
  </si>
  <si>
    <t>Balance, July 31, 2015</t>
  </si>
  <si>
    <t>STOCKHOLDERS' EQUITY (Details Textual) - USD ($) $ / shares in Units, $ in Thousands</t>
  </si>
  <si>
    <t>May. 15, 2015</t>
  </si>
  <si>
    <t>Mar. 31, 2015</t>
  </si>
  <si>
    <t>Dec. 31, 2014</t>
  </si>
  <si>
    <t>Dec. 17, 2014</t>
  </si>
  <si>
    <t>Class of Stock [Line Items]</t>
  </si>
  <si>
    <t>Fair Value Adjustment of Warrants</t>
  </si>
  <si>
    <t>Proceeds from Issuance of Common Stock</t>
  </si>
  <si>
    <t>Description of Conversion of Stock</t>
  </si>
  <si>
    <t>The Company is prohibited from effecting a conversion of the Series B Preferred Shares to the extent that, as a result of such conversion, such holder would beneficially own more than 4.99% of the number of shares of common stock outstanding immediately after giving effect to the issuance of shares of common stock upon conversion of the Series B Preferred Shares, which beneficial ownership limitation may be increased by the holder up to, but not exceeding, 9.99%.</t>
  </si>
  <si>
    <t>Retired Warrants</t>
  </si>
  <si>
    <t>Conversion price</t>
  </si>
  <si>
    <t>Escrow Deposit Release Description</t>
  </si>
  <si>
    <t>if either, (i) the lead investor has approved the release, (ii) the approval of the requisite number of December Investors has been obtained, (iii) the Company has executed definitive binding documents for certain transactions, as described in the December Subscription Agreements, and such transaction(s) are to close contemporaneously with the release, following approval by the Companys stockholders or (iv) the following conditions are present: (a) nine months has elapsed from the December Closing Date and release is approved by each of the directors appointed at closing (being the non-continuing directors); (b) no subsequent release of the December Escrow Amount has been consummated; and (c) no more than $1,000 is released (the December Release Conditions). In the event that on and as of the twelve month anniversary of the December Closing Date none of the December Release Conditions have been satisfied, the December Escrow Agent shall return $5,000 to the December Investors, without interest or deduction, and the December Securities Escrow Agent shall return the $5,000 of December Units being held in escrow to the Company for cancellation</t>
  </si>
  <si>
    <t>Warrant Liability Reclassified To Additional Paid-In Capital Upon Exchange</t>
  </si>
  <si>
    <t>Proceeds from Issuance of Preferred Limited Partners Units</t>
  </si>
  <si>
    <t>Proceeds from Issuance of Warrants</t>
  </si>
  <si>
    <t>Series A Preferred Stock [Member]</t>
  </si>
  <si>
    <t>Convertible Preferred Stock, Shares Issued upon Conversion</t>
  </si>
  <si>
    <t>Series B Preferred Stock [Member]</t>
  </si>
  <si>
    <t>Preferred Stock, Dividend Rate, Percentage</t>
  </si>
  <si>
    <t>Preferred Stock, Par or Stated Value Per Share</t>
  </si>
  <si>
    <t>Series C Preferred Stock [Member]</t>
  </si>
  <si>
    <t>Stock Issued During Period, Shares, New Issues</t>
  </si>
  <si>
    <t>Proceeds from Issuance of Preferred Stock and Preference Stock</t>
  </si>
  <si>
    <t>May Warrants [Member]</t>
  </si>
  <si>
    <t>Class of Warrant or Right, Exercise Price of Warrants or Rights</t>
  </si>
  <si>
    <t>Percent Of Investor Investment</t>
  </si>
  <si>
    <t>4.99%</t>
  </si>
  <si>
    <t>Percentage of Common Stock Outstanding</t>
  </si>
  <si>
    <t>20.00%</t>
  </si>
  <si>
    <t>Beneficial Ownership Percentage Limit</t>
  </si>
  <si>
    <t>9.99%</t>
  </si>
  <si>
    <t>Percentage Of Escrow Amount</t>
  </si>
  <si>
    <t>Cash Released From Escrow Account</t>
  </si>
  <si>
    <t>May Warrants [Member] | Subsequent Event [Member]</t>
  </si>
  <si>
    <t>May Warrants [Member] | Series C Preferred Stock [Member]</t>
  </si>
  <si>
    <t>Minimum [Member] | Series C Preferred Stock [Member]</t>
  </si>
  <si>
    <t>Series B [Member]</t>
  </si>
  <si>
    <t>May Units and Series C Preferred Shares</t>
  </si>
  <si>
    <t>Stock Units Issued During Period Value</t>
  </si>
  <si>
    <t>Shares Issued, Price Per Share</t>
  </si>
  <si>
    <t>May Units and Series C Preferred Shares | Minimum [Member]</t>
  </si>
  <si>
    <t>May Units and Series C Preferred Shares | Maximum [Member]</t>
  </si>
  <si>
    <t>Common Stock [Member]</t>
  </si>
  <si>
    <t>Warrant [Member]</t>
  </si>
  <si>
    <t>Private Placement [Member]</t>
  </si>
  <si>
    <t>Deposit Assets</t>
  </si>
  <si>
    <t>Units Held In Escrow Value</t>
  </si>
  <si>
    <t>Proceeds from Other Deposits</t>
  </si>
  <si>
    <t>Derivative Liability</t>
  </si>
  <si>
    <t>Preferred Stock Beneficial Conversion Feature</t>
  </si>
  <si>
    <t>Deferred Offering Costs</t>
  </si>
  <si>
    <t>Derivative Liability, Current</t>
  </si>
  <si>
    <t>Private Placement [Member] | December Units and Series A Preferred Shares</t>
  </si>
  <si>
    <t>Conversion of Stock, Shares Issued</t>
  </si>
  <si>
    <t>STOCK BASED COMPENSATION ARRANGEMENTS (Details)</t>
  </si>
  <si>
    <t>Jul. 31, 2015shares</t>
  </si>
  <si>
    <t>Share-based Compensation Arrangement by Share-based Payment Award [Line Items]</t>
  </si>
  <si>
    <t>Outstanding at beginning of period - Number Of Shares</t>
  </si>
  <si>
    <t>Granted - Number Of Shares</t>
  </si>
  <si>
    <t>Forfeited or expired -Number Of Shares</t>
  </si>
  <si>
    <t>Outstanding at end of period - Number Of Shares</t>
  </si>
  <si>
    <t>STOCK BASED COMPENSATION ARRANGEMENTS (Details 1)</t>
  </si>
  <si>
    <t>Schedule of Restricted Stock Unit Activity [Line Items]</t>
  </si>
  <si>
    <t>Granted</t>
  </si>
  <si>
    <t>Restricted Stock [Member]</t>
  </si>
  <si>
    <t>Outstanding at beginning of period</t>
  </si>
  <si>
    <t>Vested</t>
  </si>
  <si>
    <t>Canceled</t>
  </si>
  <si>
    <t>Outstanding at end of period</t>
  </si>
  <si>
    <t>STOCK BASED COMPENSATION ARRANGEMENTS (Details Textual) - USD ($) $ / shares in Units, $ in Thousands</t>
  </si>
  <si>
    <t>Share-based Compensation, Total</t>
  </si>
  <si>
    <t>Share-based Compensation Arrangement by Share-based Payment Award, Equity Instruments Other than Options, Grants in Period</t>
  </si>
  <si>
    <t>Share-based Compensation Arrangement by Share-based Payment Award, Options, Grants in Period, Gross</t>
  </si>
  <si>
    <t>Share-based Compensation Arrangement by Share-based Payment Award, Fair Value Assumptions, Expected Volatility Rate</t>
  </si>
  <si>
    <t>Share-based Compensation Arrangement by Share-based Payment Award, Fair Value Assumptions, Risk Free Interest Rate</t>
  </si>
  <si>
    <t>1.50%</t>
  </si>
  <si>
    <t>Share-based Compensation Arrangement by Share-based Payment Award, Fair Value Assumptions, Expected Term</t>
  </si>
  <si>
    <t>Directors and Employees [Member]</t>
  </si>
  <si>
    <t>Share-based Compensation Arrangements by Share-based Payment Award, Options, Grants in Period, Weighted Average Exercise Price</t>
  </si>
  <si>
    <t>Share-based Compensation Arrangement by Share-based Payment Award, Award Vesting Period</t>
  </si>
  <si>
    <t>2 years</t>
  </si>
  <si>
    <t>Restricted Stock [Member] | Consultant [Member]</t>
  </si>
  <si>
    <t>Restricted Stock [Member] | Directors and Employees [Member]</t>
  </si>
  <si>
    <t>LOSS PER SHARE (Details) - Equity Award [Domain] - shares</t>
  </si>
  <si>
    <t>Shares issuable upon conversion of warrants</t>
  </si>
  <si>
    <t>Non-vested portion of restricted stock grants</t>
  </si>
  <si>
    <t>Shares issuable under stock options</t>
  </si>
  <si>
    <t>Shares Issuable Under Conversion Of Preferred Stock</t>
  </si>
  <si>
    <t>Series A Preferred Stock [Member] | Escrow [Member]</t>
  </si>
  <si>
    <t>LOSS PER SHARE (Details Textual) - shares</t>
  </si>
  <si>
    <t>Preferred Stock [Member]</t>
  </si>
  <si>
    <t>Antidilutive Securities Excluded from Computation of Earnings Per Share [Line Items]</t>
  </si>
  <si>
    <t>Antidilutive Securities Excluded from Computation of Earnings Per Share, Amount</t>
  </si>
  <si>
    <t>COMMITMENTS AND CONTINGENCIES (Details Textual) - Jul. 31, 2015 - USD ($) $ in Thousands</t>
  </si>
  <si>
    <t>Purchase Commitment, Excluding Long-term Commitment [Line Items]</t>
  </si>
  <si>
    <t>Software Developers For Future Milestone Payments</t>
  </si>
  <si>
    <t>Loss Contingency, Damages Sought, Value</t>
  </si>
  <si>
    <t>WORKFORCE REDUCTION (Details) - USD ($) $ in Thousands</t>
  </si>
  <si>
    <t>Work Force Reduction [Line Items]</t>
  </si>
  <si>
    <t>Workforce reduction costs accrued</t>
  </si>
  <si>
    <t>Accrued Liabilities [Member]</t>
  </si>
  <si>
    <t>Workforce reduction costs paid</t>
  </si>
  <si>
    <t>Ending balance included in accounts payable and accrued expenses</t>
  </si>
  <si>
    <t>RELATED PARTIES (Details Textual) - USD ($) $ in Thousands</t>
  </si>
  <si>
    <t>Related Party Transaction [Line Items]</t>
  </si>
  <si>
    <t>Monthly Consulting Fee</t>
  </si>
  <si>
    <t>Professional Fees</t>
  </si>
  <si>
    <t>Chief Executive Officer [Member]</t>
  </si>
  <si>
    <t>Related Party Transaction Strategic Consulting Services Fee From Transaction With Related Party Monthly</t>
  </si>
  <si>
    <t>Transfer Agent [Member]</t>
  </si>
  <si>
    <t>ASSIGNMENT OF ASSETS AND LIABILITIES (Details Textual) - Jul. 31, 2015 - USD ($) $ in Thousands</t>
  </si>
  <si>
    <t>Contingent Liabilities</t>
  </si>
  <si>
    <t>Gain On Transfer of Zift</t>
  </si>
  <si>
    <t>Zift Interactive LLC [Member] | Subsequent Event [Member]</t>
  </si>
  <si>
    <t>Assets Transferred</t>
  </si>
  <si>
    <t>Assets Payable In Twelve Equal Consecutive Monthly Installments</t>
  </si>
  <si>
    <t>Accounts Receivable And Inventory</t>
  </si>
  <si>
    <t>Reduction of Customer Credits</t>
  </si>
  <si>
    <t>Zift Interactive LLC [Member] | Transferred Immediately [Member] | Subsequent Event [Member]</t>
  </si>
  <si>
    <t>Zift Interactive LLC [Member] | Payable In Twelve Equal Consecutive Monthly Installments [Member] | Subsequent Ev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76682</v>
      </c>
    </row>
    <row spans="1:3" r="6">
      <c t="s" s="4" r="A6">
        <v>8</v>
      </c>
      <c t="s" s="4" r="B6">
        <v>9</v>
      </c>
    </row>
    <row spans="1:3" r="7">
      <c t="s" s="4" r="A7">
        <v>10</v>
      </c>
      <c t="s" s="4" r="B7">
        <v>11</v>
      </c>
    </row>
    <row spans="1:3" r="8">
      <c t="s" s="4" r="A8">
        <v>12</v>
      </c>
      <c t="s" s="4" r="B8">
        <v>13</v>
      </c>
    </row>
    <row spans="1:3" r="9">
      <c t="s" s="4" r="A9">
        <v>14</v>
      </c>
      <c t="n" s="5" r="C9">
        <v>9665701</v>
      </c>
    </row>
    <row spans="1:3" r="10">
      <c t="s" s="4" r="A10">
        <v>15</v>
      </c>
      <c t="s" s="4" r="B10">
        <v>16</v>
      </c>
    </row>
    <row spans="1:3" r="11">
      <c t="s" s="4" r="A11">
        <v>17</v>
      </c>
      <c t="s" s="4" r="B11">
        <v>18</v>
      </c>
    </row>
    <row spans="1:3" r="12">
      <c t="s" s="4" r="A12">
        <v>19</v>
      </c>
      <c t="s" s="4" r="B12">
        <v>20</v>
      </c>
    </row>
    <row spans="1:3" r="13">
      <c t="s" s="4" r="A13">
        <v>21</v>
      </c>
      <c t="s" s="6" r="B13">
        <v>22</v>
      </c>
    </row>
    <row spans="1:3" r="14">
      <c t="s" s="4" r="A14">
        <v>23</v>
      </c>
      <c t="n" s="5"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51</v>
      </c>
      <c t="s" s="2" r="B1">
        <v>1</v>
      </c>
    </row>
    <row spans="1:2" r="2">
      <c t="s" s="2" r="B2">
        <v>2</v>
      </c>
    </row>
    <row spans="1:2" r="3">
      <c t="s" s="3" r="A3">
        <v>148</v>
      </c>
    </row>
    <row spans="1:2" r="4">
      <c t="s" s="4" r="A4">
        <v>152</v>
      </c>
      <c t="s" s="4"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584</v>
      </c>
      <c t="n" s="7" r="C3">
        <v>7196</v>
      </c>
    </row>
    <row spans="1:3" r="4">
      <c t="s" s="4" r="A4">
        <v>28</v>
      </c>
      <c t="n" s="5" r="B4">
        <v>323</v>
      </c>
      <c t="n" s="5" r="C4">
        <v>1597</v>
      </c>
    </row>
    <row spans="1:3" r="5">
      <c t="s" s="4" r="A5">
        <v>29</v>
      </c>
      <c t="n" s="5" r="B5">
        <v>0</v>
      </c>
      <c t="n" s="5" r="C5">
        <v>1292</v>
      </c>
    </row>
    <row spans="1:3" r="6">
      <c t="s" s="4" r="A6">
        <v>30</v>
      </c>
      <c t="n" s="5" r="B6">
        <v>258</v>
      </c>
      <c t="n" s="5" r="C6">
        <v>674</v>
      </c>
    </row>
    <row spans="1:3" r="7">
      <c t="s" s="4" r="A7">
        <v>31</v>
      </c>
      <c t="n" s="5" r="B7">
        <v>0</v>
      </c>
      <c t="n" s="5" r="C7">
        <v>250</v>
      </c>
    </row>
    <row spans="1:3" r="8">
      <c t="s" s="4" r="A8">
        <v>32</v>
      </c>
      <c t="n" s="5" r="B8">
        <v>136</v>
      </c>
      <c t="n" s="5" r="C8">
        <v>249</v>
      </c>
    </row>
    <row spans="1:3" r="9">
      <c t="s" s="4" r="A9">
        <v>33</v>
      </c>
      <c t="n" s="5" r="B9">
        <v>9301</v>
      </c>
      <c t="n" s="5" r="C9">
        <v>11258</v>
      </c>
    </row>
    <row spans="1:3" r="10">
      <c t="s" s="4" r="A10">
        <v>34</v>
      </c>
      <c t="n" s="5" r="B10">
        <v>48</v>
      </c>
      <c t="n" s="5" r="C10">
        <v>198</v>
      </c>
    </row>
    <row spans="1:3" r="11">
      <c t="s" s="4" r="A11">
        <v>35</v>
      </c>
      <c t="n" s="5" r="B11">
        <v>9349</v>
      </c>
      <c t="n" s="5" r="C11">
        <v>11456</v>
      </c>
    </row>
    <row spans="1:3" r="12">
      <c t="s" s="3" r="A12">
        <v>36</v>
      </c>
    </row>
    <row spans="1:3" r="13">
      <c t="s" s="4" r="A13">
        <v>37</v>
      </c>
      <c t="n" s="5" r="B13">
        <v>2133</v>
      </c>
      <c t="n" s="5" r="C13">
        <v>4427</v>
      </c>
    </row>
    <row spans="1:3" r="14">
      <c t="s" s="4" r="A14">
        <v>38</v>
      </c>
      <c t="n" s="5" r="B14">
        <v>400</v>
      </c>
      <c t="n" s="5" r="C14">
        <v>0</v>
      </c>
    </row>
    <row spans="1:3" r="15">
      <c t="s" s="4" r="A15">
        <v>39</v>
      </c>
      <c t="n" s="5" r="B15">
        <v>0</v>
      </c>
      <c t="n" s="5" r="C15">
        <v>1286</v>
      </c>
    </row>
    <row spans="1:3" r="16">
      <c t="s" s="4" r="A16">
        <v>40</v>
      </c>
      <c t="n" s="5" r="B16">
        <v>0</v>
      </c>
      <c t="n" s="5" r="C16">
        <v>171</v>
      </c>
    </row>
    <row spans="1:3" r="17">
      <c t="s" s="4" r="A17">
        <v>41</v>
      </c>
      <c t="n" s="5" r="B17">
        <v>0</v>
      </c>
      <c t="n" s="5" r="C17">
        <v>21</v>
      </c>
    </row>
    <row spans="1:3" r="18">
      <c t="s" s="4" r="A18">
        <v>42</v>
      </c>
      <c t="n" s="5" r="B18">
        <v>2533</v>
      </c>
      <c t="n" s="5" r="C18">
        <v>5905</v>
      </c>
    </row>
    <row spans="1:3" r="19">
      <c t="s" s="4" r="A19">
        <v>43</v>
      </c>
      <c t="n" s="5" r="B19">
        <v>50</v>
      </c>
      <c t="n" s="5" r="C19">
        <v>0</v>
      </c>
    </row>
    <row spans="1:3" r="20">
      <c t="s" s="4" r="A20">
        <v>44</v>
      </c>
      <c t="n" s="7" r="B20">
        <v>2583</v>
      </c>
      <c t="n" s="7" r="C20">
        <v>5905</v>
      </c>
    </row>
    <row spans="1:3" r="21">
      <c t="s" s="4" r="A21">
        <v>45</v>
      </c>
    </row>
    <row spans="1:3" r="22">
      <c t="s" s="3" r="A22">
        <v>46</v>
      </c>
    </row>
    <row spans="1:3" r="23">
      <c t="s" s="4" r="A23">
        <v>47</v>
      </c>
      <c t="n" s="7" r="B23">
        <v>10</v>
      </c>
      <c t="n" s="7" r="C23">
        <v>7</v>
      </c>
    </row>
    <row spans="1:3" r="24">
      <c t="s" s="4" r="A24">
        <v>48</v>
      </c>
      <c t="n" s="5" r="B24">
        <v>-9040</v>
      </c>
      <c t="n" s="5" r="C24">
        <v>0</v>
      </c>
    </row>
    <row spans="1:3" r="25">
      <c t="s" s="4" r="A25">
        <v>49</v>
      </c>
      <c t="n" s="5" r="B25">
        <v>129817</v>
      </c>
      <c t="n" s="5" r="C25">
        <v>125271</v>
      </c>
    </row>
    <row spans="1:3" r="26">
      <c t="s" s="4" r="A26">
        <v>50</v>
      </c>
      <c t="n" s="5" r="B26">
        <v>-122746</v>
      </c>
      <c t="n" s="5" r="C26">
        <v>-119727</v>
      </c>
    </row>
    <row spans="1:3" r="27">
      <c t="s" s="4" r="A27">
        <v>51</v>
      </c>
      <c t="n" s="5" r="B27">
        <v>6766</v>
      </c>
      <c t="n" s="5" r="C27">
        <v>5551</v>
      </c>
    </row>
    <row spans="1:3" r="28">
      <c t="s" s="4" r="A28">
        <v>52</v>
      </c>
      <c t="n" s="5" r="B28">
        <v>9349</v>
      </c>
      <c t="n" s="5" r="C28">
        <v>11456</v>
      </c>
    </row>
    <row spans="1:3" r="29">
      <c t="s" s="4" r="A29">
        <v>53</v>
      </c>
    </row>
    <row spans="1:3" r="30">
      <c t="s" s="3" r="A30">
        <v>46</v>
      </c>
    </row>
    <row spans="1:3" r="31">
      <c t="s" s="4" r="A31">
        <v>54</v>
      </c>
      <c t="n" s="5" r="B31">
        <v>2146</v>
      </c>
      <c t="n" s="5" r="C31">
        <v>0</v>
      </c>
    </row>
    <row spans="1:3" r="32">
      <c t="s" s="4" r="A32">
        <v>55</v>
      </c>
    </row>
    <row spans="1:3" r="33">
      <c t="s" s="3" r="A33">
        <v>46</v>
      </c>
    </row>
    <row spans="1:3" r="34">
      <c t="s" s="4" r="A34">
        <v>54</v>
      </c>
      <c t="n" s="5" r="B34">
        <v>4569</v>
      </c>
      <c t="n" s="5" r="C34">
        <v>0</v>
      </c>
    </row>
    <row spans="1:3" r="35">
      <c t="s" s="4" r="A35">
        <v>56</v>
      </c>
    </row>
    <row spans="1:3" r="36">
      <c t="s" s="3" r="A36">
        <v>46</v>
      </c>
    </row>
    <row spans="1:3" r="37">
      <c t="s" s="4" r="A37">
        <v>54</v>
      </c>
      <c t="n" s="7" r="B37">
        <v>2010</v>
      </c>
      <c t="n" s="7" r="C3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6"/>
    <col customWidth="1" max="2" min="2" width="80"/>
  </cols>
  <sheetData>
    <row spans="1:2" r="1">
      <c t="s" s="1" r="A1">
        <v>206</v>
      </c>
      <c t="s" s="2" r="B1">
        <v>1</v>
      </c>
    </row>
    <row spans="1:2" r="2">
      <c t="s" s="2" r="B2">
        <v>2</v>
      </c>
    </row>
    <row spans="1:2" r="3">
      <c t="s" s="3" r="A3">
        <v>140</v>
      </c>
    </row>
    <row spans="1:2" r="4">
      <c t="s" s="4" r="A4">
        <v>207</v>
      </c>
      <c t="s" s="4" r="B4">
        <v>208</v>
      </c>
    </row>
    <row spans="1:2" r="5">
      <c t="s" s="4" r="A5">
        <v>209</v>
      </c>
      <c t="s" s="4" r="B5">
        <v>210</v>
      </c>
    </row>
    <row spans="1:2" r="6">
      <c t="s" s="4" r="A6">
        <v>211</v>
      </c>
      <c t="s" s="4" r="B6">
        <v>212</v>
      </c>
    </row>
    <row spans="1:2" r="7">
      <c t="s" s="4" r="A7">
        <v>213</v>
      </c>
      <c t="s" s="4" r="B7">
        <v>214</v>
      </c>
    </row>
    <row spans="1:2" r="8">
      <c t="s" s="4" r="A8">
        <v>215</v>
      </c>
      <c t="s" s="4" r="B8">
        <v>216</v>
      </c>
    </row>
    <row spans="1:2" r="9">
      <c t="s" s="4" r="A9">
        <v>217</v>
      </c>
      <c t="s" s="4" r="B9">
        <v>218</v>
      </c>
    </row>
    <row spans="1:2" r="10">
      <c t="s" s="4" r="A10">
        <v>219</v>
      </c>
      <c t="s" s="4" r="B10">
        <v>220</v>
      </c>
    </row>
    <row spans="1:2" r="11">
      <c t="s" s="4" r="A11">
        <v>221</v>
      </c>
      <c t="s" s="4" r="B11">
        <v>222</v>
      </c>
    </row>
    <row spans="1:2" r="12">
      <c t="s" s="4" r="A12">
        <v>223</v>
      </c>
      <c t="s" s="4" r="B12">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44</v>
      </c>
    </row>
    <row spans="1:2" r="4">
      <c t="s" s="4" r="A4">
        <v>226</v>
      </c>
      <c t="s" s="4" r="B4">
        <v>227</v>
      </c>
    </row>
    <row spans="1:2" r="5">
      <c t="s" s="4" r="A5">
        <v>228</v>
      </c>
      <c t="s" s="4" r="B5">
        <v>229</v>
      </c>
    </row>
    <row spans="1:2" r="6">
      <c t="s" s="4" r="A6">
        <v>230</v>
      </c>
      <c t="s" s="4" r="B6">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2</v>
      </c>
      <c t="s" s="2" r="B1">
        <v>1</v>
      </c>
    </row>
    <row spans="1:2" r="2">
      <c t="s" s="2" r="B2">
        <v>2</v>
      </c>
    </row>
    <row spans="1:2" r="3">
      <c t="s" s="3" r="A3">
        <v>148</v>
      </c>
    </row>
    <row spans="1:2" r="4">
      <c t="s" s="4" r="A4">
        <v>233</v>
      </c>
      <c t="s" s="4" r="B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35</v>
      </c>
      <c t="s" s="2" r="B1">
        <v>1</v>
      </c>
    </row>
    <row spans="1:2" r="2">
      <c t="s" s="2" r="B2">
        <v>2</v>
      </c>
    </row>
    <row spans="1:2" r="3">
      <c t="s" s="3" r="A3">
        <v>148</v>
      </c>
    </row>
    <row spans="1:2" r="4">
      <c t="s" s="4" r="A4">
        <v>236</v>
      </c>
      <c t="s" s="4" r="B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8</v>
      </c>
      <c t="s" s="2" r="B1">
        <v>1</v>
      </c>
    </row>
    <row spans="1:2" r="2">
      <c t="s" s="2" r="B2">
        <v>2</v>
      </c>
    </row>
    <row spans="1:2" r="3">
      <c t="s" s="3" r="A3">
        <v>155</v>
      </c>
    </row>
    <row spans="1:2" r="4">
      <c t="s" s="4" r="A4">
        <v>239</v>
      </c>
      <c t="s" s="4" r="B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7</v>
      </c>
      <c t="s" s="2" r="B1">
        <v>2</v>
      </c>
      <c t="s" s="2" r="C1">
        <v>25</v>
      </c>
    </row>
    <row spans="1:3" r="2">
      <c t="s" s="4" r="A2">
        <v>58</v>
      </c>
      <c t="n" s="8" r="B2">
        <v>0.001</v>
      </c>
      <c t="n" s="8" r="C2">
        <v>0.001</v>
      </c>
    </row>
    <row spans="1:3" r="3">
      <c t="s" s="4" r="A3">
        <v>59</v>
      </c>
      <c t="n" s="5" r="B3">
        <v>250000000</v>
      </c>
      <c t="n" s="5" r="C3">
        <v>250000000</v>
      </c>
    </row>
    <row spans="1:3" r="4">
      <c t="s" s="4" r="A4">
        <v>60</v>
      </c>
      <c t="n" s="5" r="B4">
        <v>9665701</v>
      </c>
      <c t="n" s="5" r="C4">
        <v>6620660</v>
      </c>
    </row>
    <row spans="1:3" r="5">
      <c t="s" s="4" r="A5">
        <v>61</v>
      </c>
      <c t="n" s="5" r="B5">
        <v>9665701</v>
      </c>
      <c t="n" s="5" r="C5">
        <v>6620660</v>
      </c>
    </row>
    <row spans="1:3" r="6">
      <c t="s" s="4" r="A6">
        <v>53</v>
      </c>
    </row>
    <row spans="1:3" r="7">
      <c t="s" s="4" r="A7">
        <v>62</v>
      </c>
      <c t="n" s="5" r="B7">
        <v>8830000</v>
      </c>
    </row>
    <row spans="1:3" r="8">
      <c t="s" s="4" r="A8">
        <v>63</v>
      </c>
      <c t="n" s="5" r="B8">
        <v>8776968</v>
      </c>
    </row>
    <row spans="1:3" r="9">
      <c t="s" s="4" r="A9">
        <v>64</v>
      </c>
      <c t="n" s="7" r="B9">
        <v>5968</v>
      </c>
    </row>
    <row spans="1:3" r="10">
      <c t="s" s="4" r="A10">
        <v>65</v>
      </c>
      <c t="n" s="5" r="B10">
        <v>7352939</v>
      </c>
    </row>
    <row spans="1:3" r="11">
      <c t="s" s="4" r="A11">
        <v>55</v>
      </c>
    </row>
    <row spans="1:3" r="12">
      <c t="s" s="4" r="A12">
        <v>62</v>
      </c>
      <c t="n" s="5" r="B12">
        <v>54250</v>
      </c>
    </row>
    <row spans="1:3" r="13">
      <c t="s" s="4" r="A13">
        <v>63</v>
      </c>
      <c t="n" s="9" r="B13">
        <v>54201.71</v>
      </c>
    </row>
    <row spans="1:3" r="14">
      <c t="s" s="4" r="A14">
        <v>56</v>
      </c>
    </row>
    <row spans="1:3" r="15">
      <c t="s" s="4" r="A15">
        <v>62</v>
      </c>
      <c t="n" s="5" r="B15">
        <v>26000</v>
      </c>
    </row>
    <row spans="1:3" r="16">
      <c t="s" s="4" r="A16">
        <v>63</v>
      </c>
      <c t="n" s="9" r="B16">
        <v>25763.53</v>
      </c>
    </row>
    <row spans="1:3" r="17">
      <c t="s" s="4" r="A17">
        <v>65</v>
      </c>
      <c t="n" s="9" r="B17">
        <v>2061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41</v>
      </c>
      <c t="s" s="2" r="B1">
        <v>1</v>
      </c>
    </row>
    <row spans="1:2" r="2">
      <c t="s" s="2" r="B2">
        <v>2</v>
      </c>
    </row>
    <row spans="1:2" r="3">
      <c t="s" s="3" r="A3">
        <v>159</v>
      </c>
    </row>
    <row spans="1:2" r="4">
      <c t="s" s="4" r="A4">
        <v>242</v>
      </c>
      <c t="s" s="4" r="B4">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44</v>
      </c>
      <c t="s" s="2" r="B1">
        <v>1</v>
      </c>
    </row>
    <row spans="1:2" r="2">
      <c t="s" s="2" r="B2">
        <v>2</v>
      </c>
    </row>
    <row spans="1:2" r="3">
      <c t="s" s="3" r="A3">
        <v>163</v>
      </c>
    </row>
    <row spans="1:2" r="4">
      <c t="s" s="4" r="A4">
        <v>245</v>
      </c>
      <c t="s" s="4" r="B4">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47</v>
      </c>
      <c t="s" s="2" r="B1">
        <v>1</v>
      </c>
    </row>
    <row spans="1:2" r="2">
      <c t="s" s="2" r="B2">
        <v>2</v>
      </c>
    </row>
    <row spans="1:2" r="3">
      <c t="s" s="3" r="A3">
        <v>171</v>
      </c>
    </row>
    <row spans="1:2" r="4">
      <c t="s" s="4" r="A4">
        <v>248</v>
      </c>
      <c t="s" s="4" r="B4">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50</v>
      </c>
      <c t="s" s="2" r="B1">
        <v>1</v>
      </c>
    </row>
    <row spans="1:2" r="2">
      <c t="s" s="2" r="B2">
        <v>2</v>
      </c>
    </row>
    <row spans="1:2" r="3">
      <c t="s" s="3" r="A3">
        <v>175</v>
      </c>
    </row>
    <row spans="1:2" r="4">
      <c t="s" s="4" r="A4">
        <v>251</v>
      </c>
      <c t="s" s="4" r="B4">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179</v>
      </c>
    </row>
    <row spans="1:2" r="4">
      <c t="s" s="4" r="A4">
        <v>254</v>
      </c>
      <c t="s" s="4" r="B4">
        <v>255</v>
      </c>
    </row>
    <row spans="1:2" r="5">
      <c t="s" s="4" r="A5">
        <v>256</v>
      </c>
      <c t="s" s="4" r="B5">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187</v>
      </c>
    </row>
    <row spans="1:2" r="4">
      <c t="s" s="4" r="A4">
        <v>259</v>
      </c>
      <c t="s" s="4" r="B4">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61</v>
      </c>
      <c t="s" s="2" r="B1">
        <v>1</v>
      </c>
    </row>
    <row spans="1:2" r="2">
      <c t="s" s="2" r="B2">
        <v>2</v>
      </c>
    </row>
    <row spans="1:2" r="3">
      <c t="s" s="3" r="A3">
        <v>195</v>
      </c>
    </row>
    <row spans="1:2" r="4">
      <c t="s" s="4" r="A4">
        <v>262</v>
      </c>
      <c t="s" s="4" r="B4">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v>
      </c>
    </row>
    <row spans="1:2" r="3">
      <c t="s" s="3" r="A3">
        <v>265</v>
      </c>
    </row>
    <row spans="1:2" r="4">
      <c t="s" s="4" r="A4">
        <v>266</v>
      </c>
      <c t="s" s="4" r="B4">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268</v>
      </c>
      <c t="s" s="2" r="B1">
        <v>67</v>
      </c>
      <c t="s" s="2" r="D1">
        <v>1</v>
      </c>
    </row>
    <row spans="1:5" r="2">
      <c t="s" s="2" r="B2">
        <v>2</v>
      </c>
      <c t="s" s="2" r="C2">
        <v>68</v>
      </c>
      <c t="s" s="2" r="D2">
        <v>2</v>
      </c>
      <c t="s" s="2" r="E2">
        <v>68</v>
      </c>
    </row>
    <row spans="1:5" r="3">
      <c t="s" s="4" r="A3">
        <v>269</v>
      </c>
    </row>
    <row spans="1:5" r="4">
      <c t="s" s="3" r="A4">
        <v>270</v>
      </c>
    </row>
    <row spans="1:5" r="5">
      <c t="s" s="4" r="A5">
        <v>271</v>
      </c>
      <c t="s" s="4" r="E5">
        <v>272</v>
      </c>
    </row>
    <row spans="1:5" r="6">
      <c t="s" s="4" r="A6">
        <v>273</v>
      </c>
      <c t="s" s="4" r="D6">
        <v>274</v>
      </c>
    </row>
    <row spans="1:5" r="7">
      <c t="s" s="4" r="A7">
        <v>275</v>
      </c>
    </row>
    <row spans="1:5" r="8">
      <c t="s" s="3" r="A8">
        <v>270</v>
      </c>
    </row>
    <row spans="1:5" r="9">
      <c t="s" s="4" r="A9">
        <v>276</v>
      </c>
      <c t="s" s="4" r="B9">
        <v>277</v>
      </c>
      <c t="s" s="4" r="D9">
        <v>277</v>
      </c>
    </row>
    <row spans="1:5" r="10">
      <c t="s" s="4" r="A10">
        <v>278</v>
      </c>
    </row>
    <row spans="1:5" r="11">
      <c t="s" s="3" r="A11">
        <v>270</v>
      </c>
    </row>
    <row spans="1:5" r="12">
      <c t="s" s="4" r="A12">
        <v>271</v>
      </c>
      <c t="s" s="4" r="B12">
        <v>279</v>
      </c>
      <c t="s" s="4" r="C12">
        <v>280</v>
      </c>
      <c t="s" s="4" r="D12">
        <v>281</v>
      </c>
      <c t="s" s="4" r="E12">
        <v>28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283</v>
      </c>
      <c t="s" s="2" r="B1">
        <v>2</v>
      </c>
      <c t="s" s="2" r="C1">
        <v>25</v>
      </c>
    </row>
    <row spans="1:3" r="2">
      <c t="s" s="3" r="A2">
        <v>284</v>
      </c>
    </row>
    <row spans="1:3" r="3">
      <c t="s" s="4" r="A3">
        <v>285</v>
      </c>
      <c t="n" s="7" r="B3">
        <v>8584</v>
      </c>
      <c t="n" s="7" r="C3">
        <v>7196</v>
      </c>
    </row>
    <row spans="1:3" r="4">
      <c t="s" s="4" r="A4">
        <v>286</v>
      </c>
    </row>
    <row spans="1:3" r="5">
      <c t="s" s="3" r="A5">
        <v>284</v>
      </c>
    </row>
    <row spans="1:3" r="6">
      <c t="s" s="4" r="A6">
        <v>285</v>
      </c>
      <c t="n" s="5" r="B6">
        <v>6505</v>
      </c>
      <c t="n" s="5" r="C6">
        <v>6099</v>
      </c>
    </row>
    <row spans="1:3" r="7">
      <c t="s" s="4" r="A7">
        <v>287</v>
      </c>
    </row>
    <row spans="1:3" r="8">
      <c t="s" s="3" r="A8">
        <v>284</v>
      </c>
    </row>
    <row spans="1:3" r="9">
      <c t="s" s="4" r="A9">
        <v>285</v>
      </c>
      <c t="n" s="5" r="B9">
        <v>2079</v>
      </c>
      <c t="n" s="5" r="C9">
        <v>1097</v>
      </c>
    </row>
    <row spans="1:3" r="10">
      <c t="s" s="4" r="A10">
        <v>288</v>
      </c>
    </row>
    <row spans="1:3" r="11">
      <c t="s" s="3" r="A11">
        <v>284</v>
      </c>
    </row>
    <row spans="1:3" r="12">
      <c t="s" s="4" r="A12">
        <v>285</v>
      </c>
      <c t="n" s="5" r="B12">
        <v>8584</v>
      </c>
      <c t="n" s="5" r="C12">
        <v>7196</v>
      </c>
    </row>
    <row spans="1:3" r="13">
      <c t="s" s="4" r="A13">
        <v>289</v>
      </c>
    </row>
    <row spans="1:3" r="14">
      <c t="s" s="3" r="A14">
        <v>284</v>
      </c>
    </row>
    <row spans="1:3" r="15">
      <c t="s" s="4" r="A15">
        <v>285</v>
      </c>
      <c t="n" s="5" r="B15">
        <v>6505</v>
      </c>
      <c t="n" s="5" r="C15">
        <v>6099</v>
      </c>
    </row>
    <row spans="1:3" r="16">
      <c t="s" s="4" r="A16">
        <v>290</v>
      </c>
    </row>
    <row spans="1:3" r="17">
      <c t="s" s="3" r="A17">
        <v>284</v>
      </c>
    </row>
    <row spans="1:3" r="18">
      <c t="s" s="4" r="A18">
        <v>285</v>
      </c>
      <c t="n" s="5" r="B18">
        <v>2079</v>
      </c>
      <c t="n" s="5" r="C18">
        <v>1097</v>
      </c>
    </row>
    <row spans="1:3" r="19">
      <c t="s" s="4" r="A19">
        <v>291</v>
      </c>
    </row>
    <row spans="1:3" r="20">
      <c t="s" s="3" r="A20">
        <v>284</v>
      </c>
    </row>
    <row spans="1:3" r="21">
      <c t="s" s="4" r="A21">
        <v>285</v>
      </c>
      <c t="n" s="5" r="B21">
        <v>0</v>
      </c>
      <c t="n" s="5" r="C21">
        <v>0</v>
      </c>
    </row>
    <row spans="1:3" r="22">
      <c t="s" s="4" r="A22">
        <v>292</v>
      </c>
    </row>
    <row spans="1:3" r="23">
      <c t="s" s="3" r="A23">
        <v>284</v>
      </c>
    </row>
    <row spans="1:3" r="24">
      <c t="s" s="4" r="A24">
        <v>285</v>
      </c>
      <c t="n" s="5" r="B24">
        <v>0</v>
      </c>
      <c t="n" s="5" r="C24">
        <v>0</v>
      </c>
    </row>
    <row spans="1:3" r="25">
      <c t="s" s="4" r="A25">
        <v>293</v>
      </c>
    </row>
    <row spans="1:3" r="26">
      <c t="s" s="3" r="A26">
        <v>284</v>
      </c>
    </row>
    <row spans="1:3" r="27">
      <c t="s" s="4" r="A27">
        <v>285</v>
      </c>
      <c t="n" s="5" r="B27">
        <v>0</v>
      </c>
      <c t="n" s="5" r="C27">
        <v>0</v>
      </c>
    </row>
    <row spans="1:3" r="28">
      <c t="s" s="4" r="A28">
        <v>294</v>
      </c>
    </row>
    <row spans="1:3" r="29">
      <c t="s" s="3" r="A29">
        <v>284</v>
      </c>
    </row>
    <row spans="1:3" r="30">
      <c t="s" s="4" r="A30">
        <v>285</v>
      </c>
      <c t="n" s="5" r="B30">
        <v>0</v>
      </c>
      <c t="n" s="5" r="C30">
        <v>0</v>
      </c>
    </row>
    <row spans="1:3" r="31">
      <c t="s" s="4" r="A31">
        <v>295</v>
      </c>
    </row>
    <row spans="1:3" r="32">
      <c t="s" s="3" r="A32">
        <v>284</v>
      </c>
    </row>
    <row spans="1:3" r="33">
      <c t="s" s="4" r="A33">
        <v>285</v>
      </c>
      <c t="n" s="5" r="B33">
        <v>0</v>
      </c>
      <c t="n" s="5" r="C33">
        <v>0</v>
      </c>
    </row>
    <row spans="1:3" r="34">
      <c t="s" s="4" r="A34">
        <v>296</v>
      </c>
    </row>
    <row spans="1:3" r="35">
      <c t="s" s="3" r="A35">
        <v>284</v>
      </c>
    </row>
    <row spans="1:3" r="36">
      <c t="s" s="4" r="A36">
        <v>285</v>
      </c>
      <c t="n" s="7" r="B36">
        <v>0</v>
      </c>
      <c t="n" s="7" r="C36">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4" r="A3">
        <v>69</v>
      </c>
      <c t="n" s="7" r="B3">
        <v>1091</v>
      </c>
      <c t="n" s="7" r="C3">
        <v>2911</v>
      </c>
      <c t="n" s="7" r="D3">
        <v>6267</v>
      </c>
      <c t="n" s="7" r="E3">
        <v>28085</v>
      </c>
    </row>
    <row spans="1:5" r="4">
      <c t="s" s="3" r="A4">
        <v>70</v>
      </c>
    </row>
    <row spans="1:5" r="5">
      <c t="s" s="4" r="A5">
        <v>71</v>
      </c>
      <c t="n" s="5" r="B5">
        <v>249</v>
      </c>
      <c t="n" s="5" r="C5">
        <v>1173</v>
      </c>
      <c t="n" s="5" r="D5">
        <v>2319</v>
      </c>
      <c t="n" s="5" r="E5">
        <v>10388</v>
      </c>
    </row>
    <row spans="1:5" r="6">
      <c t="s" s="4" r="A6">
        <v>72</v>
      </c>
      <c t="n" s="5" r="B6">
        <v>118</v>
      </c>
      <c t="n" s="5" r="C6">
        <v>597</v>
      </c>
      <c t="n" s="5" r="D6">
        <v>1070</v>
      </c>
      <c t="n" s="5" r="E6">
        <v>13106</v>
      </c>
    </row>
    <row spans="1:5" r="7">
      <c t="s" s="4" r="A7">
        <v>73</v>
      </c>
      <c t="n" s="5" r="B7">
        <v>367</v>
      </c>
      <c t="n" s="5" r="C7">
        <v>1770</v>
      </c>
      <c t="n" s="5" r="D7">
        <v>3389</v>
      </c>
      <c t="n" s="5" r="E7">
        <v>23494</v>
      </c>
    </row>
    <row spans="1:5" r="8">
      <c t="s" s="4" r="A8">
        <v>74</v>
      </c>
      <c t="n" s="5" r="B8">
        <v>724</v>
      </c>
      <c t="n" s="5" r="C8">
        <v>1141</v>
      </c>
      <c t="n" s="5" r="D8">
        <v>2878</v>
      </c>
      <c t="n" s="5" r="E8">
        <v>4591</v>
      </c>
    </row>
    <row spans="1:5" r="9">
      <c t="s" s="3" r="A9">
        <v>75</v>
      </c>
    </row>
    <row spans="1:5" r="10">
      <c t="s" s="4" r="A10">
        <v>76</v>
      </c>
      <c t="n" s="5" r="B10">
        <v>37</v>
      </c>
      <c t="n" s="5" r="C10">
        <v>377</v>
      </c>
      <c t="n" s="5" r="D10">
        <v>92</v>
      </c>
      <c t="n" s="5" r="E10">
        <v>2043</v>
      </c>
    </row>
    <row spans="1:5" r="11">
      <c t="s" s="4" r="A11">
        <v>77</v>
      </c>
      <c t="n" s="5" r="B11">
        <v>142</v>
      </c>
      <c t="n" s="5" r="C11">
        <v>953</v>
      </c>
      <c t="n" s="5" r="D11">
        <v>752</v>
      </c>
      <c t="n" s="5" r="E11">
        <v>6134</v>
      </c>
    </row>
    <row spans="1:5" r="12">
      <c t="s" s="4" r="A12">
        <v>78</v>
      </c>
      <c t="n" s="5" r="B12">
        <v>1145</v>
      </c>
      <c t="n" s="5" r="C12">
        <v>2004</v>
      </c>
      <c t="n" s="5" r="D12">
        <v>4194</v>
      </c>
      <c t="n" s="5" r="E12">
        <v>5897</v>
      </c>
    </row>
    <row spans="1:5" r="13">
      <c t="s" s="4" r="A13">
        <v>79</v>
      </c>
      <c t="n" s="5" r="B13">
        <v>127</v>
      </c>
      <c t="n" s="5" r="C13">
        <v>0</v>
      </c>
      <c t="n" s="5" r="D13">
        <v>840</v>
      </c>
      <c t="n" s="5" r="E13">
        <v>0</v>
      </c>
    </row>
    <row spans="1:5" r="14">
      <c t="s" s="4" r="A14">
        <v>80</v>
      </c>
      <c t="n" s="5" r="B14">
        <v>7</v>
      </c>
      <c t="n" s="5" r="C14">
        <v>117</v>
      </c>
      <c t="n" s="5" r="D14">
        <v>57</v>
      </c>
      <c t="n" s="5" r="E14">
        <v>304</v>
      </c>
    </row>
    <row spans="1:5" r="15">
      <c t="s" s="4" r="A15">
        <v>81</v>
      </c>
      <c t="n" s="5" r="B15">
        <v>1458</v>
      </c>
      <c t="n" s="5" r="C15">
        <v>3451</v>
      </c>
      <c t="n" s="5" r="D15">
        <v>5935</v>
      </c>
      <c t="n" s="5" r="E15">
        <v>14378</v>
      </c>
    </row>
    <row spans="1:5" r="16">
      <c t="s" s="4" r="A16">
        <v>82</v>
      </c>
      <c t="n" s="5" r="B16">
        <v>-734</v>
      </c>
      <c t="n" s="5" r="C16">
        <v>-2310</v>
      </c>
      <c t="n" s="5" r="D16">
        <v>-3057</v>
      </c>
      <c t="n" s="5" r="E16">
        <v>-9787</v>
      </c>
    </row>
    <row spans="1:5" r="17">
      <c t="s" s="3" r="A17">
        <v>83</v>
      </c>
    </row>
    <row spans="1:5" r="18">
      <c t="s" s="4" r="A18">
        <v>84</v>
      </c>
      <c t="n" s="5" r="B18">
        <v>-4</v>
      </c>
      <c t="n" s="5" r="C18">
        <v>79</v>
      </c>
      <c t="n" s="5" r="D18">
        <v>55</v>
      </c>
      <c t="n" s="5" r="E18">
        <v>284</v>
      </c>
    </row>
    <row spans="1:5" r="19">
      <c t="s" s="4" r="A19">
        <v>85</v>
      </c>
      <c t="n" s="5" r="B19">
        <v>0</v>
      </c>
      <c t="n" s="5" r="C19">
        <v>1494</v>
      </c>
      <c t="n" s="5" r="D19">
        <v>0</v>
      </c>
      <c t="n" s="5" r="E19">
        <v>1907</v>
      </c>
    </row>
    <row spans="1:5" r="20">
      <c t="s" s="4" r="A20">
        <v>86</v>
      </c>
      <c t="n" s="5" r="B20">
        <v>-415</v>
      </c>
      <c t="n" s="5" r="C20">
        <v>-1159</v>
      </c>
      <c t="n" s="5" r="D20">
        <v>-1465</v>
      </c>
      <c t="n" s="5" r="E20">
        <v>-1159</v>
      </c>
    </row>
    <row spans="1:5" r="21">
      <c t="s" s="4" r="A21">
        <v>87</v>
      </c>
      <c t="n" s="5" r="B21">
        <v>-50</v>
      </c>
      <c t="n" s="5" r="C21">
        <v>0</v>
      </c>
      <c t="n" s="5" r="D21">
        <v>-178</v>
      </c>
      <c t="n" s="5" r="E21">
        <v>0</v>
      </c>
    </row>
    <row spans="1:5" r="22">
      <c t="s" s="4" r="A22">
        <v>88</v>
      </c>
      <c t="n" s="5" r="B22">
        <v>0</v>
      </c>
      <c t="n" s="5" r="C22">
        <v>0</v>
      </c>
      <c t="n" s="5" r="D22">
        <v>1547</v>
      </c>
      <c t="n" s="5" r="E22">
        <v>0</v>
      </c>
    </row>
    <row spans="1:5" r="23">
      <c t="s" s="4" r="A23">
        <v>89</v>
      </c>
      <c t="n" s="5" r="B23">
        <v>-265</v>
      </c>
      <c t="n" s="5" r="C23">
        <v>-2724</v>
      </c>
      <c t="n" s="5" r="D23">
        <v>-3016</v>
      </c>
      <c t="n" s="5" r="E23">
        <v>-10819</v>
      </c>
    </row>
    <row spans="1:5" r="24">
      <c t="s" s="4" r="A24">
        <v>90</v>
      </c>
      <c t="n" s="5" r="B24">
        <v>0</v>
      </c>
      <c t="n" s="5" r="C24">
        <v>3</v>
      </c>
      <c t="n" s="5" r="D24">
        <v>3</v>
      </c>
      <c t="n" s="5" r="E24">
        <v>5</v>
      </c>
    </row>
    <row spans="1:5" r="25">
      <c t="s" s="4" r="A25">
        <v>91</v>
      </c>
      <c t="n" s="5" r="B25">
        <v>-265</v>
      </c>
      <c t="n" s="5" r="C25">
        <v>-2727</v>
      </c>
      <c t="n" s="5" r="D25">
        <v>-3019</v>
      </c>
      <c t="n" s="5" r="E25">
        <v>-10824</v>
      </c>
    </row>
    <row spans="1:5" r="26">
      <c t="s" s="4" r="A26">
        <v>92</v>
      </c>
      <c t="n" s="5" r="B26">
        <v>17</v>
      </c>
      <c t="n" s="5" r="C26">
        <v>0</v>
      </c>
      <c t="n" s="5" r="D26">
        <v>2252</v>
      </c>
      <c t="n" s="5" r="E26">
        <v>0</v>
      </c>
    </row>
    <row spans="1:5" r="27">
      <c t="s" s="4" r="A27">
        <v>93</v>
      </c>
      <c t="n" s="7" r="B27">
        <v>-282</v>
      </c>
      <c t="n" s="7" r="C27">
        <v>-2727</v>
      </c>
      <c t="n" s="7" r="D27">
        <v>-5271</v>
      </c>
      <c t="n" s="7" r="E27">
        <v>-10824</v>
      </c>
    </row>
    <row spans="1:5" r="28">
      <c t="s" s="3" r="A28">
        <v>94</v>
      </c>
    </row>
    <row spans="1:5" r="29">
      <c t="s" s="4" r="A29">
        <v>95</v>
      </c>
      <c t="n" s="10" r="B29">
        <v>-0.04</v>
      </c>
      <c t="n" s="10" r="C29">
        <v>-0.44</v>
      </c>
      <c t="n" s="10" r="D29">
        <v>-0.76</v>
      </c>
      <c t="n" s="10" r="E29">
        <v>-1.69</v>
      </c>
    </row>
    <row spans="1:5" r="30">
      <c t="s" s="4" r="A30">
        <v>96</v>
      </c>
      <c t="n" s="10" r="B30">
        <v>-0.04</v>
      </c>
      <c t="n" s="10" r="C30">
        <v>-0.44</v>
      </c>
      <c t="n" s="10" r="D30">
        <v>-0.76</v>
      </c>
      <c t="n" s="10" r="E30">
        <v>-1.69</v>
      </c>
    </row>
    <row spans="1:5" r="31">
      <c t="s" s="3" r="A31">
        <v>97</v>
      </c>
    </row>
    <row spans="1:5" r="32">
      <c t="s" s="4" r="A32">
        <v>95</v>
      </c>
      <c t="n" s="5" r="B32">
        <v>7784707</v>
      </c>
      <c t="n" s="5" r="C32">
        <v>6206647</v>
      </c>
      <c t="n" s="5" r="D32">
        <v>6978375</v>
      </c>
      <c t="n" s="5" r="E32">
        <v>6397394</v>
      </c>
    </row>
    <row spans="1:5" r="33">
      <c t="s" s="4" r="A33">
        <v>96</v>
      </c>
      <c t="n" s="5" r="B33">
        <v>7784707</v>
      </c>
      <c t="n" s="5" r="C33">
        <v>6206647</v>
      </c>
      <c t="n" s="5" r="D33">
        <v>6978375</v>
      </c>
      <c t="n" s="5" r="E33">
        <v>63973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spans="1:2" r="1">
      <c t="s" s="1" r="A1">
        <v>297</v>
      </c>
      <c t="s" s="2" r="B1">
        <v>1</v>
      </c>
    </row>
    <row spans="1:2" r="2">
      <c t="s" s="2" r="B2">
        <v>298</v>
      </c>
    </row>
    <row spans="1:2" r="3">
      <c t="s" s="3" r="A3">
        <v>299</v>
      </c>
    </row>
    <row spans="1:2" r="4">
      <c t="s" s="4" r="A4">
        <v>300</v>
      </c>
      <c t="n" s="7" r="B4">
        <v>0</v>
      </c>
    </row>
    <row spans="1:2" r="5">
      <c t="s" s="4" r="A5">
        <v>301</v>
      </c>
      <c t="n" s="5" r="B5">
        <v>3765</v>
      </c>
    </row>
    <row spans="1:2" r="6">
      <c t="s" s="4" r="A6">
        <v>88</v>
      </c>
      <c t="n" s="5" r="B6">
        <v>1547</v>
      </c>
    </row>
    <row spans="1:2" r="7">
      <c t="s" s="4" r="A7">
        <v>302</v>
      </c>
      <c t="n" s="5" r="B7">
        <v>-5312</v>
      </c>
    </row>
    <row spans="1:2" r="8">
      <c t="s" s="4" r="A8">
        <v>303</v>
      </c>
      <c t="n" s="7" r="B8">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17"/>
  </cols>
  <sheetData>
    <row spans="1:3" r="1">
      <c t="s" s="1" r="A1">
        <v>304</v>
      </c>
      <c t="s" s="2" r="B1">
        <v>305</v>
      </c>
      <c t="s" s="2" r="C1">
        <v>305</v>
      </c>
    </row>
    <row spans="1:3" r="2">
      <c t="s" s="3" r="A2">
        <v>306</v>
      </c>
    </row>
    <row spans="1:3" r="3">
      <c t="s" s="4" r="A3">
        <v>307</v>
      </c>
      <c t="s" s="4" r="C3">
        <v>308</v>
      </c>
    </row>
    <row spans="1:3" r="4">
      <c t="s" s="4" r="A4">
        <v>309</v>
      </c>
      <c t="s" s="4" r="C4">
        <v>310</v>
      </c>
    </row>
    <row spans="1:3" r="5">
      <c t="s" s="4" r="A5">
        <v>311</v>
      </c>
    </row>
    <row spans="1:3" r="6">
      <c t="s" s="3" r="A6">
        <v>306</v>
      </c>
    </row>
    <row spans="1:3" r="7">
      <c t="s" s="4" r="A7">
        <v>312</v>
      </c>
      <c t="n" s="10" r="C7">
        <v>1.26</v>
      </c>
    </row>
    <row spans="1:3" r="8">
      <c t="s" s="4" r="A8">
        <v>313</v>
      </c>
      <c t="s" s="4" r="B8">
        <v>314</v>
      </c>
      <c t="s" s="4" r="C8">
        <v>315</v>
      </c>
    </row>
    <row spans="1:3" r="9">
      <c t="s" s="4" r="A9">
        <v>316</v>
      </c>
      <c t="s" s="4" r="C9">
        <v>317</v>
      </c>
    </row>
    <row spans="1:3" r="10">
      <c t="s" s="4" r="A10">
        <v>318</v>
      </c>
      <c t="s" s="4" r="C10">
        <v>319</v>
      </c>
    </row>
    <row spans="1:3" r="11">
      <c t="s" s="4" r="A11">
        <v>320</v>
      </c>
      <c t="s" s="4" r="C11">
        <v>277</v>
      </c>
    </row>
    <row spans="1:3" r="12">
      <c t="s" s="4" r="A12">
        <v>321</v>
      </c>
      <c t="s" s="4" r="C12">
        <v>322</v>
      </c>
    </row>
    <row spans="1:3" r="13">
      <c t="s" s="4" r="A13">
        <v>323</v>
      </c>
    </row>
    <row spans="1:3" r="14">
      <c t="s" s="3" r="A14">
        <v>306</v>
      </c>
    </row>
    <row spans="1:3" r="15">
      <c t="s" s="4" r="A15">
        <v>312</v>
      </c>
      <c t="n" s="10" r="C15">
        <v>0.59</v>
      </c>
    </row>
    <row spans="1:3" r="16">
      <c t="s" s="4" r="A16">
        <v>313</v>
      </c>
      <c t="s" s="4" r="B16">
        <v>324</v>
      </c>
      <c t="s" s="4" r="C16">
        <v>324</v>
      </c>
    </row>
    <row spans="1:3" r="17">
      <c t="s" s="4" r="A17">
        <v>316</v>
      </c>
      <c t="s" s="4" r="C17">
        <v>325</v>
      </c>
    </row>
    <row spans="1:3" r="18">
      <c t="s" s="4" r="A18">
        <v>318</v>
      </c>
      <c t="s" s="4" r="C18">
        <v>310</v>
      </c>
    </row>
    <row spans="1:3" r="19">
      <c t="s" s="4" r="A19">
        <v>320</v>
      </c>
      <c t="s" s="4" r="C19">
        <v>310</v>
      </c>
    </row>
    <row spans="1:3" r="20">
      <c t="s" s="4" r="A20">
        <v>321</v>
      </c>
      <c t="s" s="4" r="C20">
        <v>31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26</v>
      </c>
      <c t="s" s="2" r="B1">
        <v>2</v>
      </c>
      <c t="s" s="2" r="C1">
        <v>25</v>
      </c>
    </row>
    <row spans="1:3" r="2">
      <c t="s" s="3" r="A2">
        <v>327</v>
      </c>
    </row>
    <row spans="1:3" r="3">
      <c t="s" s="4" r="A3">
        <v>328</v>
      </c>
      <c t="n" s="7" r="B3">
        <v>0</v>
      </c>
      <c t="n" s="7" r="C3">
        <v>3277</v>
      </c>
    </row>
    <row spans="1:3" r="4">
      <c t="s" s="4" r="A4">
        <v>329</v>
      </c>
      <c t="n" s="5" r="B4">
        <v>0</v>
      </c>
      <c t="n" s="5" r="C4">
        <v>-1110</v>
      </c>
    </row>
    <row spans="1:3" r="5">
      <c t="s" s="4" r="A5">
        <v>330</v>
      </c>
      <c t="n" s="5" r="B5">
        <v>0</v>
      </c>
      <c t="n" s="5" r="C5">
        <v>-2338</v>
      </c>
    </row>
    <row spans="1:3" r="6">
      <c t="s" s="4" r="A6">
        <v>331</v>
      </c>
      <c t="n" s="7" r="B6">
        <v>0</v>
      </c>
      <c t="n" s="7" r="C6">
        <v>-17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2</v>
      </c>
      <c t="s" s="2" r="B1">
        <v>2</v>
      </c>
      <c t="s" s="2" r="C1">
        <v>25</v>
      </c>
    </row>
    <row spans="1:3" r="2">
      <c t="s" s="3" r="A2">
        <v>327</v>
      </c>
    </row>
    <row spans="1:3" r="3">
      <c t="s" s="4" r="A3">
        <v>333</v>
      </c>
      <c t="n" s="7" r="B3">
        <v>0</v>
      </c>
      <c t="n" s="7" r="C3">
        <v>164</v>
      </c>
    </row>
    <row spans="1:3" r="4">
      <c t="s" s="4" r="A4">
        <v>334</v>
      </c>
      <c t="n" s="7" r="B4">
        <v>0</v>
      </c>
      <c t="n" s="7" r="C4">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335</v>
      </c>
      <c t="s" s="2" r="B1">
        <v>2</v>
      </c>
      <c t="s" s="2" r="C1">
        <v>25</v>
      </c>
    </row>
    <row spans="1:3" r="2">
      <c t="s" s="3" r="A2">
        <v>327</v>
      </c>
    </row>
    <row spans="1:3" r="3">
      <c t="s" s="4" r="A3">
        <v>336</v>
      </c>
      <c t="n" s="7" r="B3">
        <v>245</v>
      </c>
      <c t="n" s="7" r="C3">
        <v>1597</v>
      </c>
    </row>
    <row spans="1:3" r="4">
      <c t="s" s="4" r="A4">
        <v>337</v>
      </c>
      <c t="n" s="5" r="B4">
        <v>78</v>
      </c>
      <c t="n" s="5" r="C4">
        <v>0</v>
      </c>
    </row>
    <row spans="1:3" r="5">
      <c t="s" s="4" r="A5">
        <v>338</v>
      </c>
      <c t="n" s="7" r="B5">
        <v>323</v>
      </c>
      <c t="n" s="7" r="C5">
        <v>159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39</v>
      </c>
      <c t="s" s="2" r="B1">
        <v>2</v>
      </c>
      <c t="s" s="2" r="C1">
        <v>25</v>
      </c>
    </row>
    <row spans="1:3" r="2">
      <c t="s" s="3" r="A2">
        <v>327</v>
      </c>
    </row>
    <row spans="1:3" r="3">
      <c t="s" s="4" r="A3">
        <v>340</v>
      </c>
      <c t="n" s="7" r="B3">
        <v>0</v>
      </c>
      <c t="n" s="7" r="C3">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41</v>
      </c>
      <c t="s" s="2" r="B1">
        <v>2</v>
      </c>
      <c t="s" s="2" r="C1">
        <v>25</v>
      </c>
    </row>
    <row spans="1:3" r="2">
      <c t="s" s="3" r="A2">
        <v>342</v>
      </c>
    </row>
    <row spans="1:3" r="3">
      <c t="s" s="4" r="A3">
        <v>343</v>
      </c>
      <c t="n" s="7" r="B3">
        <v>0</v>
      </c>
      <c t="n" s="7" r="C3">
        <v>1245</v>
      </c>
    </row>
    <row spans="1:3" r="4">
      <c t="s" s="4" r="A4">
        <v>344</v>
      </c>
      <c t="n" s="5" r="B4">
        <v>0</v>
      </c>
      <c t="n" s="5" r="C4">
        <v>47</v>
      </c>
    </row>
    <row spans="1:3" r="5">
      <c t="s" s="4" r="A5">
        <v>345</v>
      </c>
      <c t="n" s="7" r="B5">
        <v>0</v>
      </c>
      <c t="n" s="7" r="C5">
        <v>129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46</v>
      </c>
      <c t="s" s="2" r="B1">
        <v>2</v>
      </c>
      <c t="s" s="2" r="C1">
        <v>25</v>
      </c>
    </row>
    <row spans="1:3" r="2">
      <c t="s" s="3" r="A2">
        <v>347</v>
      </c>
    </row>
    <row spans="1:3" r="3">
      <c t="s" s="4" r="A3">
        <v>114</v>
      </c>
      <c t="n" s="7" r="B3">
        <v>0</v>
      </c>
      <c t="n" s="7" r="C3">
        <v>57</v>
      </c>
    </row>
    <row spans="1:3" r="4">
      <c t="s" s="4" r="A4">
        <v>348</v>
      </c>
      <c t="n" s="5" r="B4">
        <v>7</v>
      </c>
      <c t="n" s="5" r="C4">
        <v>72</v>
      </c>
    </row>
    <row spans="1:3" r="5">
      <c t="s" s="4" r="A5">
        <v>349</v>
      </c>
      <c t="n" s="5" r="B5">
        <v>80</v>
      </c>
      <c t="n" s="5" r="C5">
        <v>98</v>
      </c>
    </row>
    <row spans="1:3" r="6">
      <c t="s" s="4" r="A6">
        <v>350</v>
      </c>
      <c t="n" s="5" r="B6">
        <v>49</v>
      </c>
      <c t="n" s="5" r="C6">
        <v>22</v>
      </c>
    </row>
    <row spans="1:3" r="7">
      <c t="s" s="4" r="A7">
        <v>351</v>
      </c>
      <c t="n" s="7" r="B7">
        <v>136</v>
      </c>
      <c t="n" s="7" r="C7">
        <v>24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52</v>
      </c>
      <c t="s" s="2" r="B1">
        <v>2</v>
      </c>
      <c t="s" s="2" r="C1">
        <v>25</v>
      </c>
    </row>
    <row spans="1:3" r="2">
      <c t="s" s="3" r="A2">
        <v>353</v>
      </c>
    </row>
    <row spans="1:3" r="3">
      <c t="s" s="4" r="A3">
        <v>354</v>
      </c>
      <c t="n" s="7" r="B3">
        <v>61</v>
      </c>
      <c t="n" s="7" r="C3">
        <v>1239</v>
      </c>
    </row>
    <row spans="1:3" r="4">
      <c t="s" s="4" r="A4">
        <v>355</v>
      </c>
      <c t="n" s="5" r="B4">
        <v>78</v>
      </c>
      <c t="n" s="5" r="C4">
        <v>402</v>
      </c>
    </row>
    <row spans="1:3" r="5">
      <c t="s" s="4" r="A5">
        <v>356</v>
      </c>
      <c t="n" s="5" r="B5">
        <v>0</v>
      </c>
      <c t="n" s="5" r="C5">
        <v>150</v>
      </c>
    </row>
    <row spans="1:3" r="6">
      <c t="s" s="4" r="A6">
        <v>357</v>
      </c>
      <c t="n" s="5" r="B6">
        <v>139</v>
      </c>
      <c t="n" s="5" r="C6">
        <v>1791</v>
      </c>
    </row>
    <row spans="1:3" r="7">
      <c t="s" s="4" r="A7">
        <v>358</v>
      </c>
      <c t="n" s="5" r="B7">
        <v>-91</v>
      </c>
      <c t="n" s="5" r="C7">
        <v>-1593</v>
      </c>
    </row>
    <row spans="1:3" r="8">
      <c t="s" s="4" r="A8">
        <v>359</v>
      </c>
      <c t="n" s="7" r="B8">
        <v>48</v>
      </c>
      <c t="n" s="7" r="C8">
        <v>19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360</v>
      </c>
      <c t="s" s="2" r="B1">
        <v>1</v>
      </c>
    </row>
    <row spans="1:3" r="2">
      <c t="s" s="2" r="B2">
        <v>2</v>
      </c>
      <c t="s" s="2" r="C2">
        <v>68</v>
      </c>
    </row>
    <row spans="1:3" r="3">
      <c t="s" s="3" r="A3">
        <v>353</v>
      </c>
    </row>
    <row spans="1:3" r="4">
      <c t="s" s="4" r="A4">
        <v>361</v>
      </c>
      <c t="n" s="7" r="B4">
        <v>92</v>
      </c>
    </row>
    <row spans="1:3" r="5">
      <c t="s" s="4" r="A5">
        <v>362</v>
      </c>
      <c t="n" s="5" r="B5">
        <v>20</v>
      </c>
    </row>
    <row spans="1:3" r="6">
      <c t="s" s="4" r="A6">
        <v>363</v>
      </c>
      <c t="n" s="5" r="B6">
        <v>200</v>
      </c>
    </row>
    <row spans="1:3" r="7">
      <c t="s" s="4" r="A7">
        <v>364</v>
      </c>
      <c t="n" s="7" r="B7">
        <v>178</v>
      </c>
      <c t="n" s="7" r="C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8</v>
      </c>
      <c t="s" s="2" r="B1">
        <v>67</v>
      </c>
      <c t="s" s="2" r="D1">
        <v>1</v>
      </c>
    </row>
    <row spans="1:5" r="2">
      <c t="s" s="2" r="B2">
        <v>2</v>
      </c>
      <c t="s" s="2" r="C2">
        <v>68</v>
      </c>
      <c t="s" s="2" r="D2">
        <v>2</v>
      </c>
      <c t="s" s="2" r="E2">
        <v>68</v>
      </c>
    </row>
    <row spans="1:5" r="3">
      <c t="s" s="4" r="A3">
        <v>91</v>
      </c>
      <c t="n" s="7" r="B3">
        <v>-265</v>
      </c>
      <c t="n" s="7" r="C3">
        <v>-2727</v>
      </c>
      <c t="n" s="7" r="D3">
        <v>-3019</v>
      </c>
      <c t="n" s="7" r="E3">
        <v>-10824</v>
      </c>
    </row>
    <row spans="1:5" r="4">
      <c t="s" s="3" r="A4">
        <v>99</v>
      </c>
    </row>
    <row spans="1:5" r="5">
      <c t="s" s="4" r="A5">
        <v>100</v>
      </c>
      <c t="n" s="5" r="B5">
        <v>0</v>
      </c>
      <c t="n" s="5" r="C5">
        <v>7</v>
      </c>
      <c t="n" s="5" r="D5">
        <v>0</v>
      </c>
      <c t="n" s="5" r="E5">
        <v>111</v>
      </c>
    </row>
    <row spans="1:5" r="6">
      <c t="s" s="4" r="A6">
        <v>99</v>
      </c>
      <c t="n" s="5" r="B6">
        <v>0</v>
      </c>
      <c t="n" s="5" r="C6">
        <v>7</v>
      </c>
      <c t="n" s="5" r="D6">
        <v>0</v>
      </c>
      <c t="n" s="5" r="E6">
        <v>111</v>
      </c>
    </row>
    <row spans="1:5" r="7">
      <c t="s" s="4" r="A7">
        <v>101</v>
      </c>
      <c t="n" s="7" r="B7">
        <v>-265</v>
      </c>
      <c t="n" s="7" r="C7">
        <v>-2720</v>
      </c>
      <c t="n" s="7" r="D7">
        <v>-3019</v>
      </c>
      <c t="n" s="7" r="E7">
        <v>-107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t="s" s="1" r="A1">
        <v>365</v>
      </c>
      <c t="s" s="2" r="B1">
        <v>366</v>
      </c>
      <c t="s" s="2" r="C1">
        <v>67</v>
      </c>
      <c t="s" s="2" r="E1">
        <v>1</v>
      </c>
    </row>
    <row spans="1:7" r="2">
      <c t="s" s="2" r="B2">
        <v>367</v>
      </c>
      <c t="s" s="2" r="C2">
        <v>2</v>
      </c>
      <c t="s" s="2" r="D2">
        <v>68</v>
      </c>
      <c t="s" s="2" r="E2">
        <v>2</v>
      </c>
      <c t="s" s="2" r="F2">
        <v>68</v>
      </c>
      <c t="s" s="2" r="G2">
        <v>25</v>
      </c>
    </row>
    <row spans="1:7" r="3">
      <c t="s" s="3" r="A3">
        <v>368</v>
      </c>
    </row>
    <row spans="1:7" r="4">
      <c t="s" s="4" r="A4">
        <v>85</v>
      </c>
      <c t="n" s="7" r="C4">
        <v>0</v>
      </c>
      <c t="n" s="7" r="D4">
        <v>1494</v>
      </c>
      <c t="n" s="7" r="E4">
        <v>0</v>
      </c>
      <c t="n" s="7" r="F4">
        <v>1907</v>
      </c>
    </row>
    <row spans="1:7" r="5">
      <c t="s" s="4" r="A5">
        <v>369</v>
      </c>
      <c t="n" s="7" r="C5">
        <v>0</v>
      </c>
      <c t="n" s="7" r="E5">
        <v>0</v>
      </c>
      <c t="n" s="7" r="G5">
        <v>250</v>
      </c>
    </row>
    <row spans="1:7" r="6">
      <c t="s" s="4" r="A6">
        <v>275</v>
      </c>
    </row>
    <row spans="1:7" r="7">
      <c t="s" s="3" r="A7">
        <v>368</v>
      </c>
    </row>
    <row spans="1:7" r="8">
      <c t="s" s="4" r="A8">
        <v>85</v>
      </c>
      <c t="n" s="5" r="D8">
        <v>175</v>
      </c>
      <c t="n" s="7" r="F8">
        <v>588</v>
      </c>
    </row>
    <row spans="1:7" r="9">
      <c t="s" s="4" r="A9">
        <v>370</v>
      </c>
      <c t="n" s="7" r="D9">
        <v>1319</v>
      </c>
    </row>
    <row spans="1:7" r="10">
      <c t="s" s="4" r="A10">
        <v>371</v>
      </c>
      <c t="n" s="5" r="G10">
        <v>0</v>
      </c>
    </row>
    <row spans="1:7" r="11">
      <c t="s" s="4" r="A11">
        <v>369</v>
      </c>
      <c t="n" s="7" r="G11">
        <v>250</v>
      </c>
    </row>
    <row spans="1:7" r="12">
      <c t="s" s="4" r="A12">
        <v>372</v>
      </c>
      <c t="n" s="7" r="B12">
        <v>250</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3</v>
      </c>
      <c t="s" s="2" r="B1">
        <v>2</v>
      </c>
      <c t="s" s="2" r="C1">
        <v>25</v>
      </c>
    </row>
    <row spans="1:3" r="2">
      <c t="s" s="3" r="A2">
        <v>374</v>
      </c>
    </row>
    <row spans="1:3" r="3">
      <c t="s" s="4" r="A3">
        <v>375</v>
      </c>
      <c t="n" s="7" r="B3">
        <v>578</v>
      </c>
      <c t="n" s="7" r="C3">
        <v>1403</v>
      </c>
    </row>
    <row spans="1:3" r="4">
      <c t="s" s="4" r="A4">
        <v>376</v>
      </c>
      <c t="n" s="5" r="B4">
        <v>472</v>
      </c>
      <c t="n" s="5" r="C4">
        <v>1859</v>
      </c>
    </row>
    <row spans="1:3" r="5">
      <c t="s" s="4" r="A5">
        <v>377</v>
      </c>
      <c t="n" s="5" r="B5">
        <v>676</v>
      </c>
      <c t="n" s="5" r="C5">
        <v>867</v>
      </c>
    </row>
    <row spans="1:3" r="6">
      <c t="s" s="4" r="A6">
        <v>378</v>
      </c>
      <c t="n" s="5" r="B6">
        <v>407</v>
      </c>
      <c t="n" s="5" r="C6">
        <v>298</v>
      </c>
    </row>
    <row spans="1:3" r="7">
      <c t="s" s="4" r="A7">
        <v>379</v>
      </c>
      <c t="n" s="7" r="B7">
        <v>2133</v>
      </c>
      <c t="n" s="7" r="C7">
        <v>442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21"/>
  </cols>
  <sheetData>
    <row spans="1:2" r="1">
      <c t="s" s="1" r="A1">
        <v>380</v>
      </c>
      <c t="s" s="2" r="B1">
        <v>1</v>
      </c>
    </row>
    <row spans="1:2" r="2">
      <c t="s" s="2" r="B2">
        <v>298</v>
      </c>
    </row>
    <row spans="1:2" r="3">
      <c t="s" s="4" r="A3">
        <v>381</v>
      </c>
      <c t="n" s="7" r="B3">
        <v>125271</v>
      </c>
    </row>
    <row spans="1:2" r="4">
      <c t="s" s="4" r="A4">
        <v>382</v>
      </c>
      <c t="n" s="5" r="B4">
        <v>3015</v>
      </c>
    </row>
    <row spans="1:2" r="5">
      <c t="s" s="4" r="A5">
        <v>383</v>
      </c>
      <c t="n" s="5" r="B5">
        <v>743</v>
      </c>
    </row>
    <row spans="1:2" r="6">
      <c t="s" s="4" r="A6">
        <v>384</v>
      </c>
      <c t="n" s="5" r="B6">
        <v>788</v>
      </c>
    </row>
    <row spans="1:2" r="7">
      <c t="s" s="4" r="A7">
        <v>385</v>
      </c>
      <c t="n" s="7" r="B7">
        <v>1298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80"/>
    <col customWidth="1" max="9" min="9" width="14"/>
  </cols>
  <sheetData>
    <row spans="1:9" r="1">
      <c t="s" s="1" r="A1">
        <v>386</v>
      </c>
      <c t="s" s="2" r="B1">
        <v>387</v>
      </c>
      <c t="s" s="2" r="C1">
        <v>388</v>
      </c>
      <c t="s" s="2" r="D1">
        <v>389</v>
      </c>
      <c t="s" s="2" r="E1">
        <v>390</v>
      </c>
      <c t="s" s="2" r="F1">
        <v>2</v>
      </c>
      <c t="s" s="2" r="G1">
        <v>68</v>
      </c>
      <c t="s" s="2" r="H1">
        <v>2</v>
      </c>
      <c t="s" s="2" r="I1">
        <v>68</v>
      </c>
    </row>
    <row spans="1:9" r="2">
      <c t="s" s="3" r="A2">
        <v>391</v>
      </c>
    </row>
    <row spans="1:9" r="3">
      <c t="s" s="4" r="A3">
        <v>392</v>
      </c>
      <c t="n" s="7" r="F3">
        <v>0</v>
      </c>
      <c t="n" s="7" r="G3">
        <v>0</v>
      </c>
      <c t="n" s="7" r="H3">
        <v>1547</v>
      </c>
      <c t="n" s="7" r="I3">
        <v>0</v>
      </c>
    </row>
    <row spans="1:9" r="4">
      <c t="s" s="4" r="A4">
        <v>393</v>
      </c>
      <c t="n" s="7" r="H4">
        <v>1273</v>
      </c>
    </row>
    <row spans="1:9" r="5">
      <c t="s" s="4" r="A5">
        <v>394</v>
      </c>
      <c t="s" s="4" r="H5">
        <v>395</v>
      </c>
    </row>
    <row spans="1:9" r="6">
      <c t="s" s="4" r="A6">
        <v>396</v>
      </c>
      <c t="n" s="5" r="H6">
        <v>8823529</v>
      </c>
    </row>
    <row spans="1:9" r="7">
      <c t="s" s="4" r="A7">
        <v>397</v>
      </c>
      <c t="n" s="10" r="F7">
        <v>1.4</v>
      </c>
      <c t="n" s="10" r="H7">
        <v>1.4</v>
      </c>
    </row>
    <row spans="1:9" r="8">
      <c t="s" s="4" r="A8">
        <v>398</v>
      </c>
      <c t="s" s="4" r="E8">
        <v>399</v>
      </c>
    </row>
    <row spans="1:9" r="9">
      <c t="s" s="4" r="A9">
        <v>400</v>
      </c>
      <c t="n" s="7" r="H9">
        <v>5312</v>
      </c>
      <c t="n" s="7" r="I9">
        <v>0</v>
      </c>
    </row>
    <row spans="1:9" r="10">
      <c t="s" s="4" r="A10">
        <v>401</v>
      </c>
      <c t="n" s="7" r="B10">
        <v>5000</v>
      </c>
    </row>
    <row spans="1:9" r="11">
      <c t="s" s="4" r="A11">
        <v>402</v>
      </c>
      <c t="n" s="7" r="H11">
        <v>1767</v>
      </c>
    </row>
    <row spans="1:9" r="12">
      <c t="s" s="4" r="A12">
        <v>403</v>
      </c>
    </row>
    <row spans="1:9" r="13">
      <c t="s" s="3" r="A13">
        <v>391</v>
      </c>
    </row>
    <row spans="1:9" r="14">
      <c t="s" s="4" r="A14">
        <v>397</v>
      </c>
      <c t="n" s="10" r="E14">
        <v>0.68</v>
      </c>
    </row>
    <row spans="1:9" r="15">
      <c t="s" s="4" r="A15">
        <v>404</v>
      </c>
      <c t="n" s="5" r="F15">
        <v>7352939</v>
      </c>
      <c t="n" s="5" r="H15">
        <v>7352939</v>
      </c>
    </row>
    <row spans="1:9" r="16">
      <c t="s" s="4" r="A16">
        <v>405</v>
      </c>
    </row>
    <row spans="1:9" r="17">
      <c t="s" s="3" r="A17">
        <v>391</v>
      </c>
    </row>
    <row spans="1:9" r="18">
      <c t="s" s="4" r="A18">
        <v>406</v>
      </c>
      <c t="s" s="4" r="E18">
        <v>310</v>
      </c>
    </row>
    <row spans="1:9" r="19">
      <c t="s" s="4" r="A19">
        <v>407</v>
      </c>
      <c t="n" s="7" r="F19">
        <v>140</v>
      </c>
      <c t="n" s="7" r="H19">
        <v>140</v>
      </c>
    </row>
    <row spans="1:9" r="20">
      <c t="s" s="4" r="A20">
        <v>404</v>
      </c>
      <c t="n" s="5" r="F20">
        <v>6302525</v>
      </c>
      <c t="n" s="5" r="H20">
        <v>6302525</v>
      </c>
    </row>
    <row spans="1:9" r="21">
      <c t="s" s="4" r="A21">
        <v>400</v>
      </c>
      <c t="n" s="7" r="H21">
        <v>5312</v>
      </c>
    </row>
    <row spans="1:9" r="22">
      <c t="s" s="4" r="A22">
        <v>408</v>
      </c>
    </row>
    <row spans="1:9" r="23">
      <c t="s" s="3" r="A23">
        <v>391</v>
      </c>
    </row>
    <row spans="1:9" r="24">
      <c t="s" s="4" r="A24">
        <v>406</v>
      </c>
      <c t="s" s="4" r="B24">
        <v>310</v>
      </c>
    </row>
    <row spans="1:9" r="25">
      <c t="s" s="4" r="A25">
        <v>409</v>
      </c>
      <c t="n" s="9" r="B25">
        <v>25763.53</v>
      </c>
    </row>
    <row spans="1:9" r="26">
      <c t="s" s="4" r="A26">
        <v>397</v>
      </c>
      <c t="n" s="10" r="B26">
        <v>1.2</v>
      </c>
    </row>
    <row spans="1:9" r="27">
      <c t="s" s="4" r="A27">
        <v>410</v>
      </c>
      <c t="n" s="5" r="H27">
        <v>2010</v>
      </c>
    </row>
    <row spans="1:9" r="28">
      <c t="s" s="4" r="A28">
        <v>411</v>
      </c>
    </row>
    <row spans="1:9" r="29">
      <c t="s" s="3" r="A29">
        <v>391</v>
      </c>
    </row>
    <row spans="1:9" r="30">
      <c t="s" s="4" r="A30">
        <v>412</v>
      </c>
      <c t="n" s="10" r="B30">
        <v>1.4</v>
      </c>
    </row>
    <row spans="1:9" r="31">
      <c t="s" s="4" r="A31">
        <v>413</v>
      </c>
      <c t="s" s="4" r="B31">
        <v>414</v>
      </c>
    </row>
    <row spans="1:9" r="32">
      <c t="s" s="4" r="A32">
        <v>415</v>
      </c>
      <c t="s" s="4" r="B32">
        <v>416</v>
      </c>
    </row>
    <row spans="1:9" r="33">
      <c t="s" s="4" r="A33">
        <v>417</v>
      </c>
      <c t="s" s="4" r="B33">
        <v>418</v>
      </c>
    </row>
    <row spans="1:9" r="34">
      <c t="s" s="4" r="A34">
        <v>419</v>
      </c>
      <c t="s" s="4" r="B34">
        <v>416</v>
      </c>
    </row>
    <row spans="1:9" r="35">
      <c t="s" s="4" r="A35">
        <v>420</v>
      </c>
      <c t="n" s="7" r="B35">
        <v>1010</v>
      </c>
    </row>
    <row spans="1:9" r="36">
      <c t="s" s="4" r="A36">
        <v>421</v>
      </c>
    </row>
    <row spans="1:9" r="37">
      <c t="s" s="3" r="A37">
        <v>391</v>
      </c>
    </row>
    <row spans="1:9" r="38">
      <c t="s" s="4" r="A38">
        <v>419</v>
      </c>
      <c t="s" s="4" r="B38">
        <v>308</v>
      </c>
    </row>
    <row spans="1:9" r="39">
      <c t="s" s="4" r="A39">
        <v>420</v>
      </c>
      <c t="n" s="7" r="B39">
        <v>4040</v>
      </c>
    </row>
    <row spans="1:9" r="40">
      <c t="s" s="4" r="A40">
        <v>422</v>
      </c>
    </row>
    <row spans="1:9" r="41">
      <c t="s" s="3" r="A41">
        <v>391</v>
      </c>
    </row>
    <row spans="1:9" r="42">
      <c t="s" s="4" r="A42">
        <v>413</v>
      </c>
      <c t="s" s="4" r="B42">
        <v>414</v>
      </c>
    </row>
    <row spans="1:9" r="43">
      <c t="s" s="4" r="A43">
        <v>323</v>
      </c>
    </row>
    <row spans="1:9" r="44">
      <c t="s" s="3" r="A44">
        <v>391</v>
      </c>
    </row>
    <row spans="1:9" r="45">
      <c t="s" s="4" r="A45">
        <v>417</v>
      </c>
      <c t="s" s="4" r="E45">
        <v>414</v>
      </c>
    </row>
    <row spans="1:9" r="46">
      <c t="s" s="4" r="A46">
        <v>423</v>
      </c>
    </row>
    <row spans="1:9" r="47">
      <c t="s" s="3" r="A47">
        <v>391</v>
      </c>
    </row>
    <row spans="1:9" r="48">
      <c t="s" s="4" r="A48">
        <v>397</v>
      </c>
      <c t="n" s="10" r="B48">
        <v>0.86</v>
      </c>
    </row>
    <row spans="1:9" r="49">
      <c t="s" s="4" r="A49">
        <v>311</v>
      </c>
    </row>
    <row spans="1:9" r="50">
      <c t="s" s="3" r="A50">
        <v>391</v>
      </c>
    </row>
    <row spans="1:9" r="51">
      <c t="s" s="4" r="A51">
        <v>417</v>
      </c>
      <c t="s" s="4" r="E51">
        <v>418</v>
      </c>
    </row>
    <row spans="1:9" r="52">
      <c t="s" s="4" r="A52">
        <v>424</v>
      </c>
    </row>
    <row spans="1:9" r="53">
      <c t="s" s="3" r="A53">
        <v>391</v>
      </c>
    </row>
    <row spans="1:9" r="54">
      <c t="s" s="4" r="A54">
        <v>406</v>
      </c>
      <c t="s" s="4" r="E54">
        <v>310</v>
      </c>
    </row>
    <row spans="1:9" r="55">
      <c t="s" s="4" r="A55">
        <v>425</v>
      </c>
    </row>
    <row spans="1:9" r="56">
      <c t="s" s="3" r="A56">
        <v>391</v>
      </c>
    </row>
    <row spans="1:9" r="57">
      <c t="s" s="4" r="A57">
        <v>426</v>
      </c>
      <c t="n" s="7" r="B57">
        <v>5050</v>
      </c>
    </row>
    <row spans="1:9" r="58">
      <c t="s" s="4" r="A58">
        <v>427</v>
      </c>
      <c t="n" s="10" r="B58">
        <v>1.2</v>
      </c>
    </row>
    <row spans="1:9" r="59">
      <c t="s" s="4" r="A59">
        <v>406</v>
      </c>
      <c t="s" s="4" r="B59">
        <v>310</v>
      </c>
    </row>
    <row spans="1:9" r="60">
      <c t="s" s="4" r="A60">
        <v>412</v>
      </c>
      <c t="n" s="10" r="B60">
        <v>1.4</v>
      </c>
    </row>
    <row spans="1:9" r="61">
      <c t="s" s="4" r="A61">
        <v>407</v>
      </c>
      <c t="n" s="7" r="B61">
        <v>120</v>
      </c>
    </row>
    <row spans="1:9" r="62">
      <c t="s" s="4" r="A62">
        <v>428</v>
      </c>
    </row>
    <row spans="1:9" r="63">
      <c t="s" s="3" r="A63">
        <v>391</v>
      </c>
    </row>
    <row spans="1:9" r="64">
      <c t="s" s="4" r="A64">
        <v>417</v>
      </c>
      <c t="s" s="4" r="B64">
        <v>414</v>
      </c>
    </row>
    <row spans="1:9" r="65">
      <c t="s" s="4" r="A65">
        <v>429</v>
      </c>
    </row>
    <row spans="1:9" r="66">
      <c t="s" s="3" r="A66">
        <v>391</v>
      </c>
    </row>
    <row spans="1:9" r="67">
      <c t="s" s="4" r="A67">
        <v>417</v>
      </c>
      <c t="s" s="4" r="B67">
        <v>418</v>
      </c>
    </row>
    <row spans="1:9" r="68">
      <c t="s" s="4" r="A68">
        <v>430</v>
      </c>
    </row>
    <row spans="1:9" r="69">
      <c t="s" s="3" r="A69">
        <v>391</v>
      </c>
    </row>
    <row spans="1:9" r="70">
      <c t="s" s="4" r="A70">
        <v>426</v>
      </c>
      <c t="n" s="7" r="B70">
        <v>1631984</v>
      </c>
    </row>
    <row spans="1:9" r="71">
      <c t="s" s="4" r="A71">
        <v>431</v>
      </c>
    </row>
    <row spans="1:9" r="72">
      <c t="s" s="3" r="A72">
        <v>391</v>
      </c>
    </row>
    <row spans="1:9" r="73">
      <c t="s" s="4" r="A73">
        <v>409</v>
      </c>
      <c t="n" s="5" r="B73">
        <v>4208337</v>
      </c>
    </row>
    <row spans="1:9" r="74">
      <c t="s" s="4" r="A74">
        <v>397</v>
      </c>
      <c t="n" s="10" r="E74">
        <v>0.68</v>
      </c>
    </row>
    <row spans="1:9" r="75">
      <c t="s" s="4" r="A75">
        <v>432</v>
      </c>
    </row>
    <row spans="1:9" r="76">
      <c t="s" s="3" r="A76">
        <v>391</v>
      </c>
    </row>
    <row spans="1:9" r="77">
      <c t="s" s="4" r="A77">
        <v>426</v>
      </c>
      <c t="n" s="7" r="E77">
        <v>6000</v>
      </c>
    </row>
    <row spans="1:9" r="78">
      <c t="s" s="4" r="A78">
        <v>427</v>
      </c>
      <c t="n" s="10" r="E78">
        <v>0.68</v>
      </c>
    </row>
    <row spans="1:9" r="79">
      <c t="s" s="4" r="A79">
        <v>412</v>
      </c>
      <c t="n" s="10" r="E79">
        <v>0.68</v>
      </c>
    </row>
    <row spans="1:9" r="80">
      <c t="s" s="4" r="A80">
        <v>433</v>
      </c>
      <c t="n" s="7" r="E80">
        <v>1000</v>
      </c>
    </row>
    <row spans="1:9" r="81">
      <c t="s" s="4" r="A81">
        <v>434</v>
      </c>
      <c t="n" s="7" r="C81">
        <v>5000</v>
      </c>
      <c t="n" s="7" r="E81">
        <v>1000</v>
      </c>
    </row>
    <row spans="1:9" r="82">
      <c t="s" s="4" r="A82">
        <v>435</v>
      </c>
      <c t="n" s="7" r="D82">
        <v>801</v>
      </c>
    </row>
    <row spans="1:9" r="83">
      <c t="s" s="4" r="A83">
        <v>436</v>
      </c>
      <c t="n" s="5" r="D83">
        <v>603</v>
      </c>
    </row>
    <row spans="1:9" r="84">
      <c t="s" s="4" r="A84">
        <v>392</v>
      </c>
      <c t="n" s="5" r="H84">
        <v>1547</v>
      </c>
    </row>
    <row spans="1:9" r="85">
      <c t="s" s="4" r="A85">
        <v>437</v>
      </c>
      <c t="n" s="5" r="D85">
        <v>397</v>
      </c>
      <c t="n" s="7" r="H85">
        <v>1838</v>
      </c>
    </row>
    <row spans="1:9" r="86">
      <c t="s" s="4" r="A86">
        <v>413</v>
      </c>
      <c t="s" s="4" r="H86">
        <v>325</v>
      </c>
    </row>
    <row spans="1:9" r="87">
      <c t="s" s="4" r="A87">
        <v>407</v>
      </c>
      <c t="n" s="10" r="E87">
        <v>0.68</v>
      </c>
    </row>
    <row spans="1:9" r="88">
      <c t="s" s="4" r="A88">
        <v>438</v>
      </c>
      <c t="n" s="7" r="D88">
        <v>120</v>
      </c>
    </row>
    <row spans="1:9" r="89">
      <c t="s" s="4" r="A89">
        <v>439</v>
      </c>
      <c t="n" s="7" r="C89">
        <v>3162</v>
      </c>
    </row>
    <row spans="1:9" r="90">
      <c t="s" s="4" r="A90">
        <v>440</v>
      </c>
    </row>
    <row spans="1:9" r="91">
      <c t="s" s="3" r="A91">
        <v>391</v>
      </c>
    </row>
    <row spans="1:9" r="92">
      <c t="s" s="4" r="A92">
        <v>406</v>
      </c>
      <c t="s" s="4" r="E92">
        <v>310</v>
      </c>
    </row>
    <row spans="1:9" r="93">
      <c t="s" s="4" r="A93">
        <v>435</v>
      </c>
      <c t="n" s="7" r="H93">
        <v>318</v>
      </c>
    </row>
    <row spans="1:9" r="94">
      <c t="s" s="4" r="A94">
        <v>441</v>
      </c>
      <c t="n" s="5" r="H94">
        <v>147058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0"/>
  </cols>
  <sheetData>
    <row spans="1:2" r="1">
      <c t="s" s="1" r="A1">
        <v>442</v>
      </c>
      <c t="s" s="2" r="B1">
        <v>1</v>
      </c>
    </row>
    <row spans="1:2" r="2">
      <c t="s" s="2" r="B2">
        <v>443</v>
      </c>
    </row>
    <row spans="1:2" r="3">
      <c t="s" s="3" r="A3">
        <v>444</v>
      </c>
    </row>
    <row spans="1:2" r="4">
      <c t="s" s="4" r="A4">
        <v>445</v>
      </c>
      <c t="n" s="5" r="B4">
        <v>429200</v>
      </c>
    </row>
    <row spans="1:2" r="5">
      <c t="s" s="4" r="A5">
        <v>446</v>
      </c>
      <c t="n" s="5" r="B5">
        <v>330420</v>
      </c>
    </row>
    <row spans="1:2" r="6">
      <c t="s" s="4" r="A6">
        <v>447</v>
      </c>
      <c t="n" s="5" r="B6">
        <v>-153975</v>
      </c>
    </row>
    <row spans="1:2" r="7">
      <c t="s" s="4" r="A7">
        <v>448</v>
      </c>
      <c t="n" s="5" r="B7">
        <v>6056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6"/>
    <col customWidth="1" max="2" min="2" width="20"/>
  </cols>
  <sheetData>
    <row spans="1:2" r="1">
      <c t="s" s="1" r="A1">
        <v>449</v>
      </c>
      <c t="s" s="2" r="B1">
        <v>1</v>
      </c>
    </row>
    <row spans="1:2" r="2">
      <c t="s" s="2" r="B2">
        <v>443</v>
      </c>
    </row>
    <row spans="1:2" r="3">
      <c t="s" s="3" r="A3">
        <v>450</v>
      </c>
    </row>
    <row spans="1:2" r="4">
      <c t="s" s="4" r="A4">
        <v>451</v>
      </c>
      <c t="n" s="5" r="B4">
        <v>427892</v>
      </c>
    </row>
    <row spans="1:2" r="5">
      <c t="s" s="4" r="A5">
        <v>452</v>
      </c>
    </row>
    <row spans="1:2" r="6">
      <c t="s" s="3" r="A6">
        <v>450</v>
      </c>
    </row>
    <row spans="1:2" r="7">
      <c t="s" s="4" r="A7">
        <v>453</v>
      </c>
      <c t="n" s="5" r="B7">
        <v>126239</v>
      </c>
    </row>
    <row spans="1:2" r="8">
      <c t="s" s="4" r="A8">
        <v>451</v>
      </c>
      <c t="n" s="5" r="B8">
        <v>511730</v>
      </c>
    </row>
    <row spans="1:2" r="9">
      <c t="s" s="4" r="A9">
        <v>454</v>
      </c>
      <c t="n" s="5" r="B9">
        <v>-191938</v>
      </c>
    </row>
    <row spans="1:2" r="10">
      <c t="s" s="4" r="A10">
        <v>455</v>
      </c>
      <c t="n" s="5" r="B10">
        <v>-18139</v>
      </c>
    </row>
    <row spans="1:2" r="11">
      <c t="s" s="4" r="A11">
        <v>456</v>
      </c>
      <c t="n" s="5" r="B11">
        <v>4278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7</v>
      </c>
      <c t="s" s="2" r="B1">
        <v>67</v>
      </c>
      <c t="s" s="2" r="D1">
        <v>1</v>
      </c>
    </row>
    <row spans="1:5" r="2">
      <c t="s" s="2" r="B2">
        <v>2</v>
      </c>
      <c t="s" s="2" r="C2">
        <v>68</v>
      </c>
      <c t="s" s="2" r="D2">
        <v>2</v>
      </c>
      <c t="s" s="2" r="E2">
        <v>68</v>
      </c>
    </row>
    <row spans="1:5" r="3">
      <c t="s" s="3" r="A3">
        <v>444</v>
      </c>
    </row>
    <row spans="1:5" r="4">
      <c t="s" s="4" r="A4">
        <v>458</v>
      </c>
      <c t="n" s="7" r="B4">
        <v>445</v>
      </c>
      <c t="n" s="7" r="C4">
        <v>285</v>
      </c>
      <c t="n" s="7" r="D4">
        <v>833</v>
      </c>
      <c t="n" s="7" r="E4">
        <v>928</v>
      </c>
    </row>
    <row spans="1:5" r="5">
      <c t="s" s="4" r="A5">
        <v>459</v>
      </c>
      <c t="n" s="5" r="D5">
        <v>427892</v>
      </c>
    </row>
    <row spans="1:5" r="6">
      <c t="s" s="4" r="A6">
        <v>460</v>
      </c>
      <c t="n" s="5" r="D6">
        <v>330420</v>
      </c>
    </row>
    <row spans="1:5" r="7">
      <c t="s" s="4" r="A7">
        <v>461</v>
      </c>
      <c t="s" s="4" r="D7">
        <v>308</v>
      </c>
    </row>
    <row spans="1:5" r="8">
      <c t="s" s="4" r="A8">
        <v>462</v>
      </c>
      <c t="s" s="4" r="D8">
        <v>463</v>
      </c>
    </row>
    <row spans="1:5" r="9">
      <c t="s" s="4" r="A9">
        <v>464</v>
      </c>
      <c t="s" s="4" r="D9">
        <v>315</v>
      </c>
    </row>
    <row spans="1:5" r="10">
      <c t="s" s="4" r="A10">
        <v>465</v>
      </c>
    </row>
    <row spans="1:5" r="11">
      <c t="s" s="3" r="A11">
        <v>444</v>
      </c>
    </row>
    <row spans="1:5" r="12">
      <c t="s" s="4" r="A12">
        <v>460</v>
      </c>
      <c t="n" s="5" r="D12">
        <v>301998</v>
      </c>
    </row>
    <row spans="1:5" r="13">
      <c t="s" s="4" r="A13">
        <v>466</v>
      </c>
      <c t="n" s="10" r="D13">
        <v>0.68</v>
      </c>
    </row>
    <row spans="1:5" r="14">
      <c t="s" s="4" r="A14">
        <v>452</v>
      </c>
    </row>
    <row spans="1:5" r="15">
      <c t="s" s="3" r="A15">
        <v>444</v>
      </c>
    </row>
    <row spans="1:5" r="16">
      <c t="s" s="4" r="A16">
        <v>459</v>
      </c>
      <c t="n" s="5" r="D16">
        <v>511730</v>
      </c>
    </row>
    <row spans="1:5" r="17">
      <c t="s" s="4" r="A17">
        <v>467</v>
      </c>
      <c t="s" s="4" r="D17">
        <v>468</v>
      </c>
    </row>
    <row spans="1:5" r="18">
      <c t="s" s="4" r="A18">
        <v>469</v>
      </c>
    </row>
    <row spans="1:5" r="19">
      <c t="s" s="3" r="A19">
        <v>444</v>
      </c>
    </row>
    <row spans="1:5" r="20">
      <c t="s" s="4" r="A20">
        <v>459</v>
      </c>
      <c t="n" s="5" r="D20">
        <v>300000</v>
      </c>
    </row>
    <row spans="1:5" r="21">
      <c t="s" s="4" r="A21">
        <v>470</v>
      </c>
    </row>
    <row spans="1:5" r="22">
      <c t="s" s="3" r="A22">
        <v>444</v>
      </c>
    </row>
    <row spans="1:5" r="23">
      <c t="s" s="4" r="A23">
        <v>459</v>
      </c>
      <c t="n" s="5" r="D23">
        <v>8800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471</v>
      </c>
      <c t="s" s="2" r="B1">
        <v>1</v>
      </c>
    </row>
    <row spans="1:3" r="2">
      <c t="s" s="2" r="B2">
        <v>2</v>
      </c>
      <c t="s" s="2" r="C2">
        <v>25</v>
      </c>
    </row>
    <row spans="1:3" r="3">
      <c t="s" s="4" r="A3">
        <v>472</v>
      </c>
      <c t="n" s="5" r="B3">
        <v>4208337</v>
      </c>
    </row>
    <row spans="1:3" r="4">
      <c t="s" s="4" r="A4">
        <v>473</v>
      </c>
      <c t="n" s="5" r="B4">
        <v>427892</v>
      </c>
    </row>
    <row spans="1:3" r="5">
      <c t="s" s="4" r="A5">
        <v>474</v>
      </c>
      <c t="n" s="5" r="B5">
        <v>605645</v>
      </c>
      <c t="n" s="5" r="C5">
        <v>429200</v>
      </c>
    </row>
    <row spans="1:3" r="6">
      <c t="s" s="4" r="A6">
        <v>403</v>
      </c>
    </row>
    <row spans="1:3" r="7">
      <c t="s" s="4" r="A7">
        <v>475</v>
      </c>
      <c t="n" s="5" r="B7">
        <v>1424019</v>
      </c>
    </row>
    <row spans="1:3" r="8">
      <c t="s" s="4" r="A8">
        <v>476</v>
      </c>
    </row>
    <row spans="1:3" r="9">
      <c t="s" s="4" r="A9">
        <v>475</v>
      </c>
      <c t="n" s="5" r="B9">
        <v>7352939</v>
      </c>
    </row>
    <row spans="1:3" r="10">
      <c t="s" s="4" r="A10">
        <v>405</v>
      </c>
    </row>
    <row spans="1:3" r="11">
      <c t="s" s="4" r="A11">
        <v>475</v>
      </c>
      <c t="n" s="5" r="B11">
        <v>5420171</v>
      </c>
    </row>
    <row spans="1:3" r="12">
      <c t="s" s="4" r="A12">
        <v>408</v>
      </c>
    </row>
    <row spans="1:3" r="13">
      <c t="s" s="4" r="A13">
        <v>475</v>
      </c>
      <c t="n" s="5" r="B13">
        <v>257635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7</v>
      </c>
      <c t="s" s="2" r="B1">
        <v>67</v>
      </c>
      <c t="s" s="2" r="D1">
        <v>1</v>
      </c>
    </row>
    <row spans="1:5" r="2">
      <c t="s" s="2" r="B2">
        <v>2</v>
      </c>
      <c t="s" s="2" r="C2">
        <v>68</v>
      </c>
      <c t="s" s="2" r="D2">
        <v>2</v>
      </c>
      <c t="s" s="2" r="E2">
        <v>68</v>
      </c>
    </row>
    <row spans="1:5" r="3">
      <c t="s" s="4" r="A3">
        <v>478</v>
      </c>
    </row>
    <row spans="1:5" r="4">
      <c t="s" s="3" r="A4">
        <v>479</v>
      </c>
    </row>
    <row spans="1:5" r="5">
      <c t="s" s="4" r="A5">
        <v>480</v>
      </c>
      <c t="n" s="5" r="B5">
        <v>19356514</v>
      </c>
      <c t="n" s="5" r="C5">
        <v>674712</v>
      </c>
      <c t="n" s="5" r="D5">
        <v>10401067</v>
      </c>
      <c t="n" s="5" r="E5">
        <v>69586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spans="1:2" r="1">
      <c t="s" s="1" r="A1">
        <v>481</v>
      </c>
      <c t="s" s="2" r="B1">
        <v>305</v>
      </c>
    </row>
    <row spans="1:2" r="2">
      <c t="s" s="3" r="A2">
        <v>482</v>
      </c>
    </row>
    <row spans="1:2" r="3">
      <c t="s" s="4" r="A3">
        <v>483</v>
      </c>
      <c t="n" s="7" r="B3">
        <v>57</v>
      </c>
    </row>
    <row spans="1:2" r="4">
      <c t="s" s="4" r="A4">
        <v>484</v>
      </c>
      <c t="n" s="7" r="B4">
        <v>129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2</v>
      </c>
      <c t="s" s="2" r="B1">
        <v>1</v>
      </c>
    </row>
    <row spans="1:3" r="2">
      <c t="s" s="2" r="B2">
        <v>2</v>
      </c>
      <c t="s" s="2" r="C2">
        <v>68</v>
      </c>
    </row>
    <row spans="1:3" r="3">
      <c t="s" s="3" r="A3">
        <v>103</v>
      </c>
    </row>
    <row spans="1:3" r="4">
      <c t="s" s="4" r="A4">
        <v>91</v>
      </c>
      <c t="n" s="7" r="B4">
        <v>-3019</v>
      </c>
      <c t="n" s="7" r="C4">
        <v>-10824</v>
      </c>
    </row>
    <row spans="1:3" r="5">
      <c t="s" s="3" r="A5">
        <v>104</v>
      </c>
    </row>
    <row spans="1:3" r="6">
      <c t="s" s="4" r="A6">
        <v>88</v>
      </c>
      <c t="n" s="5" r="B6">
        <v>1547</v>
      </c>
      <c t="n" s="5" r="C6">
        <v>0</v>
      </c>
    </row>
    <row spans="1:3" r="7">
      <c t="s" s="4" r="A7">
        <v>80</v>
      </c>
      <c t="n" s="5" r="B7">
        <v>57</v>
      </c>
      <c t="n" s="5" r="C7">
        <v>304</v>
      </c>
    </row>
    <row spans="1:3" r="8">
      <c t="s" s="4" r="A8">
        <v>85</v>
      </c>
      <c t="n" s="5" r="B8">
        <v>0</v>
      </c>
      <c t="n" s="5" r="C8">
        <v>1907</v>
      </c>
    </row>
    <row spans="1:3" r="9">
      <c t="s" s="4" r="A9">
        <v>105</v>
      </c>
      <c t="n" s="5" r="B9">
        <v>833</v>
      </c>
      <c t="n" s="5" r="C9">
        <v>928</v>
      </c>
    </row>
    <row spans="1:3" r="10">
      <c t="s" s="4" r="A10">
        <v>106</v>
      </c>
      <c t="n" s="5" r="B10">
        <v>41</v>
      </c>
      <c t="n" s="5" r="C10">
        <v>2907</v>
      </c>
    </row>
    <row spans="1:3" r="11">
      <c t="s" s="4" r="A11">
        <v>107</v>
      </c>
      <c t="n" s="5" r="B11">
        <v>416</v>
      </c>
      <c t="n" s="5" r="C11">
        <v>9654</v>
      </c>
    </row>
    <row spans="1:3" r="12">
      <c t="s" s="4" r="A12">
        <v>108</v>
      </c>
      <c t="n" s="7" r="B12">
        <v>120</v>
      </c>
      <c t="n" s="5" r="C12">
        <v>0</v>
      </c>
    </row>
    <row spans="1:3" r="13">
      <c t="s" s="4" r="A13">
        <v>109</v>
      </c>
      <c t="n" s="5" r="C13">
        <v>194</v>
      </c>
    </row>
    <row spans="1:3" r="14">
      <c t="s" s="4" r="A14">
        <v>110</v>
      </c>
      <c t="n" s="7" r="B14">
        <v>65</v>
      </c>
      <c t="n" s="5" r="C14">
        <v>561</v>
      </c>
    </row>
    <row spans="1:3" r="15">
      <c t="s" s="4" r="A15">
        <v>111</v>
      </c>
      <c t="n" s="5" r="B15">
        <v>-1465</v>
      </c>
      <c t="n" s="5" r="C15">
        <v>-1159</v>
      </c>
    </row>
    <row spans="1:3" r="16">
      <c t="s" s="4" r="A16">
        <v>112</v>
      </c>
      <c t="n" s="5" r="B16">
        <v>-178</v>
      </c>
      <c t="n" s="5" r="C16">
        <v>0</v>
      </c>
    </row>
    <row spans="1:3" r="17">
      <c t="s" s="3" r="A17">
        <v>113</v>
      </c>
    </row>
    <row spans="1:3" r="18">
      <c t="s" s="4" r="A18">
        <v>28</v>
      </c>
      <c t="n" s="5" r="B18">
        <v>1233</v>
      </c>
      <c t="n" s="5" r="C18">
        <v>878</v>
      </c>
    </row>
    <row spans="1:3" r="19">
      <c t="s" s="4" r="A19">
        <v>29</v>
      </c>
      <c t="n" s="5" r="B19">
        <v>1227</v>
      </c>
      <c t="n" s="5" r="C19">
        <v>2678</v>
      </c>
    </row>
    <row spans="1:3" r="20">
      <c t="s" s="4" r="A20">
        <v>30</v>
      </c>
      <c t="n" s="5" r="B20">
        <v>0</v>
      </c>
      <c t="n" s="5" r="C20">
        <v>-4125</v>
      </c>
    </row>
    <row spans="1:3" r="21">
      <c t="s" s="4" r="A21">
        <v>114</v>
      </c>
      <c t="n" s="5" r="B21">
        <v>57</v>
      </c>
      <c t="n" s="5" r="C21">
        <v>1052</v>
      </c>
    </row>
    <row spans="1:3" r="22">
      <c t="s" s="4" r="A22">
        <v>115</v>
      </c>
      <c t="n" s="5" r="B22">
        <v>57</v>
      </c>
      <c t="n" s="5" r="C22">
        <v>2557</v>
      </c>
    </row>
    <row spans="1:3" r="23">
      <c t="s" s="4" r="A23">
        <v>37</v>
      </c>
      <c t="n" s="5" r="B23">
        <v>-1655</v>
      </c>
      <c t="n" s="5" r="C23">
        <v>-1505</v>
      </c>
    </row>
    <row spans="1:3" r="24">
      <c t="s" s="4" r="A24">
        <v>40</v>
      </c>
      <c t="n" s="5" r="B24">
        <v>-171</v>
      </c>
      <c t="n" s="5" r="C24">
        <v>705</v>
      </c>
    </row>
    <row spans="1:3" r="25">
      <c t="s" s="4" r="A25">
        <v>41</v>
      </c>
      <c t="n" s="5" r="B25">
        <v>-21</v>
      </c>
      <c t="n" s="5" r="C25">
        <v>-6827</v>
      </c>
    </row>
    <row spans="1:3" r="26">
      <c t="s" s="4" r="A26">
        <v>116</v>
      </c>
      <c t="n" s="5" r="B26">
        <v>-856</v>
      </c>
      <c t="n" s="5" r="C26">
        <v>-115</v>
      </c>
    </row>
    <row spans="1:3" r="27">
      <c t="s" s="3" r="A27">
        <v>117</v>
      </c>
    </row>
    <row spans="1:3" r="28">
      <c t="s" s="4" r="A28">
        <v>118</v>
      </c>
      <c t="n" s="5" r="B28">
        <v>0</v>
      </c>
      <c t="n" s="5" r="C28">
        <v>-331</v>
      </c>
    </row>
    <row spans="1:3" r="29">
      <c t="s" s="4" r="A29">
        <v>119</v>
      </c>
      <c t="n" s="5" r="B29">
        <v>250</v>
      </c>
      <c t="n" s="5" r="C29">
        <v>-230</v>
      </c>
    </row>
    <row spans="1:3" r="30">
      <c t="s" s="4" r="A30">
        <v>120</v>
      </c>
      <c t="n" s="5" r="B30">
        <v>220</v>
      </c>
      <c t="n" s="5" r="C30">
        <v>0</v>
      </c>
    </row>
    <row spans="1:3" r="31">
      <c t="s" s="4" r="A31">
        <v>121</v>
      </c>
      <c t="n" s="5" r="B31">
        <v>470</v>
      </c>
      <c t="n" s="5" r="C31">
        <v>-561</v>
      </c>
    </row>
    <row spans="1:3" r="32">
      <c t="s" s="3" r="A32">
        <v>122</v>
      </c>
    </row>
    <row spans="1:3" r="33">
      <c t="s" s="4" r="A33">
        <v>123</v>
      </c>
      <c t="n" s="5" r="B33">
        <v>0</v>
      </c>
      <c t="n" s="5" r="C33">
        <v>-1764</v>
      </c>
    </row>
    <row spans="1:3" r="34">
      <c t="s" s="4" r="A34">
        <v>124</v>
      </c>
      <c t="n" s="5" r="B34">
        <v>1786</v>
      </c>
      <c t="n" s="5" r="C34">
        <v>0</v>
      </c>
    </row>
    <row spans="1:3" r="35">
      <c t="s" s="4" r="A35">
        <v>125</v>
      </c>
      <c t="n" s="5" r="B35">
        <v>-12</v>
      </c>
      <c t="n" s="5" r="C35">
        <v>-7</v>
      </c>
    </row>
    <row spans="1:3" r="36">
      <c t="s" s="4" r="A36">
        <v>121</v>
      </c>
      <c t="n" s="5" r="B36">
        <v>1774</v>
      </c>
      <c t="n" s="5" r="C36">
        <v>-1771</v>
      </c>
    </row>
    <row spans="1:3" r="37">
      <c t="s" s="4" r="A37">
        <v>126</v>
      </c>
      <c t="n" s="5" r="B37">
        <v>0</v>
      </c>
      <c t="n" s="5" r="C37">
        <v>-1</v>
      </c>
    </row>
    <row spans="1:3" r="38">
      <c t="s" s="4" r="A38">
        <v>127</v>
      </c>
      <c t="n" s="5" r="B38">
        <v>1388</v>
      </c>
      <c t="n" s="5" r="C38">
        <v>-2448</v>
      </c>
    </row>
    <row spans="1:3" r="39">
      <c t="s" s="4" r="A39">
        <v>128</v>
      </c>
      <c t="n" s="5" r="B39">
        <v>7196</v>
      </c>
      <c t="n" s="5" r="C39">
        <v>13385</v>
      </c>
    </row>
    <row spans="1:3" r="40">
      <c t="s" s="4" r="A40">
        <v>129</v>
      </c>
      <c t="n" s="5" r="B40">
        <v>8584</v>
      </c>
      <c t="n" s="5" r="C40">
        <v>10937</v>
      </c>
    </row>
    <row spans="1:3" r="41">
      <c t="s" s="3" r="A41">
        <v>130</v>
      </c>
    </row>
    <row spans="1:3" r="42">
      <c t="s" s="4" r="A42">
        <v>131</v>
      </c>
      <c t="n" s="5" r="B42">
        <v>141</v>
      </c>
      <c t="n" s="5" r="C42">
        <v>300</v>
      </c>
    </row>
    <row spans="1:3" r="43">
      <c t="s" s="4" r="A43">
        <v>132</v>
      </c>
      <c t="n" s="5" r="B43">
        <v>0</v>
      </c>
      <c t="n" s="5" r="C43">
        <v>0</v>
      </c>
    </row>
    <row spans="1:3" r="44">
      <c t="s" s="3" r="A44">
        <v>133</v>
      </c>
    </row>
    <row spans="1:3" r="45">
      <c t="s" s="4" r="A45">
        <v>134</v>
      </c>
      <c t="n" s="7" r="B45">
        <v>5312</v>
      </c>
      <c t="n" s="7" r="C45">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485</v>
      </c>
      <c t="s" s="2" r="B1">
        <v>67</v>
      </c>
      <c t="s" s="2" r="D1">
        <v>1</v>
      </c>
    </row>
    <row spans="1:5" r="2">
      <c t="s" s="2" r="B2">
        <v>2</v>
      </c>
      <c t="s" s="2" r="C2">
        <v>68</v>
      </c>
      <c t="s" s="2" r="D2">
        <v>2</v>
      </c>
      <c t="s" s="2" r="E2">
        <v>68</v>
      </c>
    </row>
    <row spans="1:5" r="3">
      <c t="s" s="3" r="A3">
        <v>486</v>
      </c>
    </row>
    <row spans="1:5" r="4">
      <c t="s" s="4" r="A4">
        <v>487</v>
      </c>
      <c t="n" s="7" r="B4">
        <v>127</v>
      </c>
      <c t="n" s="7" r="C4">
        <v>0</v>
      </c>
      <c t="n" s="7" r="D4">
        <v>840</v>
      </c>
      <c t="n" s="7" r="E4">
        <v>0</v>
      </c>
    </row>
    <row spans="1:5" r="5">
      <c t="s" s="4" r="A5">
        <v>488</v>
      </c>
    </row>
    <row spans="1:5" r="6">
      <c t="s" s="3" r="A6">
        <v>486</v>
      </c>
    </row>
    <row spans="1:5" r="7">
      <c t="s" s="4" r="A7">
        <v>300</v>
      </c>
      <c t="n" s="5" r="B7">
        <v>123</v>
      </c>
      <c t="n" s="5" r="D7">
        <v>323</v>
      </c>
    </row>
    <row spans="1:5" r="8">
      <c t="s" s="4" r="A8">
        <v>487</v>
      </c>
      <c t="n" s="5" r="B8">
        <v>127</v>
      </c>
      <c t="n" s="5" r="D8">
        <v>840</v>
      </c>
    </row>
    <row spans="1:5" r="9">
      <c t="s" s="4" r="A9">
        <v>489</v>
      </c>
      <c t="n" s="5" r="B9">
        <v>-92</v>
      </c>
      <c t="n" s="5" r="D9">
        <v>-1005</v>
      </c>
    </row>
    <row spans="1:5" r="10">
      <c t="s" s="4" r="A10">
        <v>490</v>
      </c>
      <c t="n" s="7" r="B10">
        <v>158</v>
      </c>
      <c t="n" s="7" r="D10">
        <v>15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1</v>
      </c>
      <c t="s" s="2" r="B1">
        <v>67</v>
      </c>
      <c t="s" s="2" r="D1">
        <v>1</v>
      </c>
    </row>
    <row spans="1:5" r="2">
      <c t="s" s="2" r="B2">
        <v>2</v>
      </c>
      <c t="s" s="2" r="C2">
        <v>68</v>
      </c>
      <c t="s" s="2" r="D2">
        <v>2</v>
      </c>
      <c t="s" s="2" r="E2">
        <v>68</v>
      </c>
    </row>
    <row spans="1:5" r="3">
      <c t="s" s="3" r="A3">
        <v>492</v>
      </c>
    </row>
    <row spans="1:5" r="4">
      <c t="s" s="4" r="A4">
        <v>493</v>
      </c>
      <c t="n" s="7" r="C4">
        <v>38</v>
      </c>
      <c t="n" s="7" r="E4">
        <v>113</v>
      </c>
    </row>
    <row spans="1:5" r="5">
      <c t="s" s="4" r="A5">
        <v>494</v>
      </c>
      <c t="n" s="5" r="C5">
        <v>30</v>
      </c>
      <c t="n" s="5" r="E5">
        <v>90</v>
      </c>
    </row>
    <row spans="1:5" r="6">
      <c t="s" s="4" r="A6">
        <v>495</v>
      </c>
    </row>
    <row spans="1:5" r="7">
      <c t="s" s="3" r="A7">
        <v>492</v>
      </c>
    </row>
    <row spans="1:5" r="8">
      <c t="s" s="4" r="A8">
        <v>496</v>
      </c>
      <c t="n" s="7" r="B8">
        <v>26</v>
      </c>
      <c t="n" s="7" r="C8">
        <v>0</v>
      </c>
      <c t="n" s="7" r="D8">
        <v>26</v>
      </c>
      <c t="n" s="7" r="E8">
        <v>16</v>
      </c>
    </row>
    <row spans="1:5" r="9">
      <c t="s" s="4" r="A9">
        <v>497</v>
      </c>
    </row>
    <row spans="1:5" r="10">
      <c t="s" s="3" r="A10">
        <v>492</v>
      </c>
    </row>
    <row spans="1:5" r="11">
      <c t="s" s="4" r="A11">
        <v>496</v>
      </c>
      <c t="n" s="7" r="B11">
        <v>3</v>
      </c>
      <c t="n" s="7" r="D11">
        <v>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
    <col customWidth="1" max="3" min="3" width="8"/>
  </cols>
  <sheetData>
    <row spans="1:3" r="1">
      <c t="s" s="1" r="A1">
        <v>498</v>
      </c>
      <c t="s" s="2" r="B1">
        <v>305</v>
      </c>
      <c t="s" s="2" r="C1">
        <v>305</v>
      </c>
    </row>
    <row spans="1:3" r="2">
      <c t="s" s="4" r="A2">
        <v>499</v>
      </c>
      <c t="n" s="7" r="C2">
        <v>219</v>
      </c>
    </row>
    <row spans="1:3" r="3">
      <c t="s" s="4" r="A3">
        <v>500</v>
      </c>
      <c t="n" s="5" r="C3">
        <v>50</v>
      </c>
    </row>
    <row spans="1:3" r="4">
      <c t="s" s="4" r="A4">
        <v>501</v>
      </c>
    </row>
    <row spans="1:3" r="5">
      <c t="s" s="4" r="A5">
        <v>502</v>
      </c>
      <c t="n" s="7" r="B5">
        <v>800</v>
      </c>
    </row>
    <row spans="1:3" r="6">
      <c t="s" s="4" r="A6">
        <v>503</v>
      </c>
      <c t="n" s="5" r="B6">
        <v>33</v>
      </c>
      <c t="n" s="5" r="C6">
        <v>33</v>
      </c>
    </row>
    <row spans="1:3" r="7">
      <c t="s" s="4" r="A7">
        <v>504</v>
      </c>
      <c t="n" s="5" r="B7">
        <v>87</v>
      </c>
      <c t="n" s="7" r="C7">
        <v>87</v>
      </c>
    </row>
    <row spans="1:3" r="8">
      <c t="s" s="4" r="A8">
        <v>505</v>
      </c>
      <c t="n" s="5" r="B8">
        <v>1156</v>
      </c>
    </row>
    <row spans="1:3" r="9">
      <c t="s" s="4" r="A9">
        <v>506</v>
      </c>
    </row>
    <row spans="1:3" r="10">
      <c t="s" s="4" r="A10">
        <v>502</v>
      </c>
      <c t="n" s="5" r="B10">
        <v>400</v>
      </c>
    </row>
    <row spans="1:3" r="11">
      <c t="s" s="4" r="A11">
        <v>507</v>
      </c>
    </row>
    <row spans="1:3" r="12">
      <c t="s" s="4" r="A12">
        <v>502</v>
      </c>
      <c t="n" s="7" r="B12">
        <v>4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PRINCIPAL BUSINESS ACTIVITY AND</vt:lpstr>
      <vt:lpstr>SUMMARY OF SIGNIFICANT ACCOUNTI</vt:lpstr>
      <vt:lpstr>FAIR VALUE</vt:lpstr>
      <vt:lpstr>DUE FROM FACTOR AND CUSTOMER CR</vt:lpstr>
      <vt:lpstr>ACCOUNTS AND OTHER RECEIVABLES,</vt:lpstr>
      <vt:lpstr>INVENTORIES</vt:lpstr>
      <vt:lpstr>PREPAID EXPENSES AND OTHER CURR</vt:lpstr>
      <vt:lpstr>PROPERTY AND EQUIPMENT, NET</vt:lpstr>
      <vt:lpstr>INVESTMENT IN GMS ENTERTAINMENT</vt:lpstr>
      <vt:lpstr>ACCOUNTS PAYABLE AND ACCRUED EX</vt:lpstr>
      <vt:lpstr>STOCKHOLDERS' EQUITY</vt:lpstr>
      <vt:lpstr>STOCK BASED COMPENSATION ARRANG</vt:lpstr>
      <vt:lpstr>INCOME TAXES</vt:lpstr>
      <vt:lpstr>LOSS PER SHARE</vt:lpstr>
      <vt:lpstr>COMMITMENTS AND CONTINGENCIES</vt:lpstr>
      <vt:lpstr>WORKFORCE REDUCTION</vt:lpstr>
      <vt:lpstr>RELATED PARTIES</vt:lpstr>
      <vt:lpstr>ASSIGNMENT OF ASSETS AND LIABIL</vt:lpstr>
      <vt:lpstr>SUMMARY OF SIGNIFICANT ACCOUN25</vt:lpstr>
      <vt:lpstr>FAIR VALUE (Tables)</vt:lpstr>
      <vt:lpstr>DUE FROM FACTOR AND CUSTOMER 27</vt:lpstr>
      <vt:lpstr>ACCOUNTS AND OTHER RECEIVABLE28</vt:lpstr>
      <vt:lpstr>INVENTORIES (Tables)</vt:lpstr>
      <vt:lpstr>PREPAID EXPENSES AND OTHER CU30</vt:lpstr>
      <vt:lpstr>PROPERTY AND EQUIPMENT, NET (Ta</vt:lpstr>
      <vt:lpstr>ACCOUNTS PAYABLE AND ACCRUED 32</vt:lpstr>
      <vt:lpstr>STOCKHOLDERS' EQUITY (Tables)</vt:lpstr>
      <vt:lpstr>STOCK BASED COMPENSATION ARRA34</vt:lpstr>
      <vt:lpstr>LOSS PER SHARE (Tables)</vt:lpstr>
      <vt:lpstr>WORKFORCE REDUCTION (Tables)</vt:lpstr>
      <vt:lpstr>PRINCIPAL BUSINESS ACTIVITY A37</vt:lpstr>
      <vt:lpstr>SUMMARY OF SIGNIFICANT ACCOUN38</vt:lpstr>
      <vt:lpstr>FAIR VALUE (Details)</vt:lpstr>
      <vt:lpstr>FAIR VALUE (Details 1)</vt:lpstr>
      <vt:lpstr>FAIR VALUE (Details 2)</vt:lpstr>
      <vt:lpstr>DUE FROM FACTOR AND CUSTOMER 42</vt:lpstr>
      <vt:lpstr>DUE FROM FACTOR AND CUSTOMER 43</vt:lpstr>
      <vt:lpstr>ACCOUNTS AND OTHER RECEIVABLE44</vt:lpstr>
      <vt:lpstr>ACCOUNTS AND OTHER RECEIVABLE45</vt:lpstr>
      <vt:lpstr>INVENTORIES (Details)</vt:lpstr>
      <vt:lpstr>PREPAID EXPENSES AND OTHER CU47</vt:lpstr>
      <vt:lpstr>PROPERTY AND EQUIPMENT, NET (De</vt:lpstr>
      <vt:lpstr>PROPERTY AND EQUIPMENT, NET (49</vt:lpstr>
      <vt:lpstr>INVESTMENT IN GMS ENTERTAINME50</vt:lpstr>
      <vt:lpstr>ACCOUNTS PAYABLE AND ACCRUED 51</vt:lpstr>
      <vt:lpstr>STOCKHOLDERS' EQUITY (Details)</vt:lpstr>
      <vt:lpstr>STOCKHOLDERS' EQUITY (Details T</vt:lpstr>
      <vt:lpstr>STOCK BASED COMPENSATION ARRA54</vt:lpstr>
      <vt:lpstr>STOCK BASED COMPENSATION ARRA55</vt:lpstr>
      <vt:lpstr>STOCK BASED COMPENSATION ARRA56</vt:lpstr>
      <vt:lpstr>LOSS PER SHARE (Details)</vt:lpstr>
      <vt:lpstr>LOSS PER SHARE (Details Textual</vt:lpstr>
      <vt:lpstr>COMMITMENTS AND CONTINGENCIES (</vt:lpstr>
      <vt:lpstr>WORKFORCE REDUCTION (Details)</vt:lpstr>
      <vt:lpstr>RELATED PARTIES (Details Textua</vt:lpstr>
      <vt:lpstr>ASSIGNMENT OF ASSETS AND LIAB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3:35:26Z</dcterms:created>
  <dcterms:modified xmlns:dcterms="http://purl.org/dc/terms/" xmlns:xsi="http://www.w3.org/2001/XMLSchema-instance" xsi:type="dcterms:W3CDTF">2015-09-24T13:35:26Z</dcterms:modified>
  <dc:title xmlns:dc="http://purl.org/dc/elements/1.1/">Untitled</dc:title>
  <dc:description xmlns:dc="http://purl.org/dc/elements/1.1/"/>
  <dc:subject xmlns:dc="http://purl.org/dc/elements/1.1/"/>
  <cp:keywords/>
  <cp:category/>
</cp:coreProperties>
</file>